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Accounts Receivable, n" sheetId="9" state="visible" r:id="rId9"/>
    <sheet xmlns:r="http://schemas.openxmlformats.org/officeDocument/2006/relationships" name="Note 5 - Restricted Cash to sup" sheetId="10" state="visible" r:id="rId10"/>
    <sheet xmlns:r="http://schemas.openxmlformats.org/officeDocument/2006/relationships" name="Note 6 - Inventories, net" sheetId="11" state="visible" r:id="rId11"/>
    <sheet xmlns:r="http://schemas.openxmlformats.org/officeDocument/2006/relationships" name="Note 7 - Net Loss per Share" sheetId="12" state="visible" r:id="rId12"/>
    <sheet xmlns:r="http://schemas.openxmlformats.org/officeDocument/2006/relationships" name="Note 8 - Long-Term Debt" sheetId="13" state="visible" r:id="rId13"/>
    <sheet xmlns:r="http://schemas.openxmlformats.org/officeDocument/2006/relationships" name="Note 9 - Line of Credit" sheetId="14" state="visible" r:id="rId14"/>
    <sheet xmlns:r="http://schemas.openxmlformats.org/officeDocument/2006/relationships" name="Note 10 - Segment Information" sheetId="15" state="visible" r:id="rId15"/>
    <sheet xmlns:r="http://schemas.openxmlformats.org/officeDocument/2006/relationships" name="Note 11 - Income Taxes" sheetId="16" state="visible" r:id="rId16"/>
    <sheet xmlns:r="http://schemas.openxmlformats.org/officeDocument/2006/relationships" name="Note 12 - Fair Value Measuremen" sheetId="17" state="visible" r:id="rId17"/>
    <sheet xmlns:r="http://schemas.openxmlformats.org/officeDocument/2006/relationships" name="Note 13 - Series A 8% Convertib" sheetId="18" state="visible" r:id="rId18"/>
    <sheet xmlns:r="http://schemas.openxmlformats.org/officeDocument/2006/relationships" name="Note 14 - Litigation" sheetId="19" state="visible" r:id="rId19"/>
    <sheet xmlns:r="http://schemas.openxmlformats.org/officeDocument/2006/relationships" name="Note 15 - New Accounting Pronou" sheetId="20" state="visible" r:id="rId20"/>
    <sheet xmlns:r="http://schemas.openxmlformats.org/officeDocument/2006/relationships" name="Note 16 - Subsequent Event" sheetId="21" state="visible" r:id="rId21"/>
    <sheet xmlns:r="http://schemas.openxmlformats.org/officeDocument/2006/relationships" name="Note 4 - Accounts Receivable,_2" sheetId="22" state="visible" r:id="rId22"/>
    <sheet xmlns:r="http://schemas.openxmlformats.org/officeDocument/2006/relationships" name="Note 6 - Inventories, net (Tabl" sheetId="23" state="visible" r:id="rId23"/>
    <sheet xmlns:r="http://schemas.openxmlformats.org/officeDocument/2006/relationships" name="Note 7 - Net Loss per Share (Ta" sheetId="24" state="visible" r:id="rId24"/>
    <sheet xmlns:r="http://schemas.openxmlformats.org/officeDocument/2006/relationships" name="Note 10 - Segment Information (" sheetId="25" state="visible" r:id="rId25"/>
    <sheet xmlns:r="http://schemas.openxmlformats.org/officeDocument/2006/relationships" name="Note 15 - New Accounting Pron_2" sheetId="26" state="visible" r:id="rId26"/>
    <sheet xmlns:r="http://schemas.openxmlformats.org/officeDocument/2006/relationships" name="Note 2 - Liquidity and Going _2" sheetId="27" state="visible" r:id="rId27"/>
    <sheet xmlns:r="http://schemas.openxmlformats.org/officeDocument/2006/relationships" name="Note 4 - Accounts Receivable,_3" sheetId="28" state="visible" r:id="rId28"/>
    <sheet xmlns:r="http://schemas.openxmlformats.org/officeDocument/2006/relationships" name="Note 5 - Restricted Cash to s_2" sheetId="29" state="visible" r:id="rId29"/>
    <sheet xmlns:r="http://schemas.openxmlformats.org/officeDocument/2006/relationships" name="Note 6 - Inventories, net  (Det" sheetId="30" state="visible" r:id="rId30"/>
    <sheet xmlns:r="http://schemas.openxmlformats.org/officeDocument/2006/relationships" name="Note 7 - Net Loss per Share (De" sheetId="31" state="visible" r:id="rId31"/>
    <sheet xmlns:r="http://schemas.openxmlformats.org/officeDocument/2006/relationships" name="Note 7 - Net Loss per Share (_2" sheetId="32" state="visible" r:id="rId32"/>
    <sheet xmlns:r="http://schemas.openxmlformats.org/officeDocument/2006/relationships" name="Note 8 - Long-Term Debt (Detail" sheetId="33" state="visible" r:id="rId33"/>
    <sheet xmlns:r="http://schemas.openxmlformats.org/officeDocument/2006/relationships" name="Note 9 - Line of Credit (Detail" sheetId="34" state="visible" r:id="rId34"/>
    <sheet xmlns:r="http://schemas.openxmlformats.org/officeDocument/2006/relationships" name="Note 10 - Segment Information_2" sheetId="35" state="visible" r:id="rId35"/>
    <sheet xmlns:r="http://schemas.openxmlformats.org/officeDocument/2006/relationships" name="Note 10 - Segment Information  " sheetId="36" state="visible" r:id="rId36"/>
    <sheet xmlns:r="http://schemas.openxmlformats.org/officeDocument/2006/relationships" name="Note 11 - Income Taxes (Details" sheetId="37" state="visible" r:id="rId37"/>
    <sheet xmlns:r="http://schemas.openxmlformats.org/officeDocument/2006/relationships" name="Note 12 - Fair Value Measurem_2" sheetId="38" state="visible" r:id="rId38"/>
    <sheet xmlns:r="http://schemas.openxmlformats.org/officeDocument/2006/relationships" name="Note 13 - Series A 8% Convert_2" sheetId="39" state="visible" r:id="rId39"/>
    <sheet xmlns:r="http://schemas.openxmlformats.org/officeDocument/2006/relationships" name="Note 14 - Litigation (Details)" sheetId="40" state="visible" r:id="rId40"/>
    <sheet xmlns:r="http://schemas.openxmlformats.org/officeDocument/2006/relationships" name="Note 15 - New Accounting Pron_3" sheetId="41" state="visible" r:id="rId41"/>
    <sheet xmlns:r="http://schemas.openxmlformats.org/officeDocument/2006/relationships" name="Note 15 - New Accounting Pron_4" sheetId="42" state="visible" r:id="rId42"/>
    <sheet xmlns:r="http://schemas.openxmlformats.org/officeDocument/2006/relationships" name="Note 16 - Subsequent Event (Det" sheetId="43" state="visible" r:id="rId43"/>
  </sheets>
  <definedNames/>
  <calcPr calcId="124519" fullCalcOnLoad="1"/>
</workbook>
</file>

<file path=xl/sharedStrings.xml><?xml version="1.0" encoding="utf-8"?>
<sst xmlns="http://schemas.openxmlformats.org/spreadsheetml/2006/main" uniqueCount="361">
  <si>
    <t>Document And Entity Information - shares</t>
  </si>
  <si>
    <t>6 Months Ended</t>
  </si>
  <si>
    <t>Sep. 30, 2018</t>
  </si>
  <si>
    <t>Nov. 12, 2018</t>
  </si>
  <si>
    <t>Document and Entity Information [Abstrac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2</t>
  </si>
  <si>
    <t>Entity Small Business</t>
  </si>
  <si>
    <t>true</t>
  </si>
  <si>
    <t>Entity Emerging Growth Company</t>
  </si>
  <si>
    <t>Entity Ex Transition Period</t>
  </si>
  <si>
    <t>CONDENSED CONSOLIDATED BALANCE SHEETS - USD ($)</t>
  </si>
  <si>
    <t>Mar. 31, 2018</t>
  </si>
  <si>
    <t>Current assets:</t>
  </si>
  <si>
    <t>Cash and cash equivalents</t>
  </si>
  <si>
    <t>Accounts receivable, net</t>
  </si>
  <si>
    <t>Inventories, net</t>
  </si>
  <si>
    <t>Restricted cash to support appeal bond</t>
  </si>
  <si>
    <t>Prepaid expenses and other current assets</t>
  </si>
  <si>
    <t>Total current assets</t>
  </si>
  <si>
    <t>Equipment and leasehold improvements, net</t>
  </si>
  <si>
    <t>Deferred tax asset, net</t>
  </si>
  <si>
    <t>Other long-term assets</t>
  </si>
  <si>
    <t>Total assets</t>
  </si>
  <si>
    <t>Current liabilities:</t>
  </si>
  <si>
    <t>Current portion of long-term debt</t>
  </si>
  <si>
    <t>Line of credit</t>
  </si>
  <si>
    <t>Capital lease obligations – current portion</t>
  </si>
  <si>
    <t>Accounts payable and accrued liabilities</t>
  </si>
  <si>
    <t>Deferred revenues – current portion</t>
  </si>
  <si>
    <t>Accrued legal damages</t>
  </si>
  <si>
    <t>Accrued payroll, vacation pay and payroll taxes</t>
  </si>
  <si>
    <t>Total current liabilities</t>
  </si>
  <si>
    <t>Capital lease obligations – long-term</t>
  </si>
  <si>
    <t>Deferred revenues – long-term</t>
  </si>
  <si>
    <t>Total liabilities</t>
  </si>
  <si>
    <t>Commitments and contingencies</t>
  </si>
  <si>
    <t xml:space="preserve"> </t>
  </si>
  <si>
    <t>Stockholders’ deficit:</t>
  </si>
  <si>
    <t>Preferred stock, 1,000,000 shares authorized, par value $0.10 per share, 500,000 shares 8% Cumulative Series A Convertible Preferred issued and Outstanding</t>
  </si>
  <si>
    <t>Common stock, 4,000,000 shares authorized, par value $0.10 per share, 3,255,887 shares issued and outstanding, respectively</t>
  </si>
  <si>
    <t>Paid-in capital in excess of par value, common stock</t>
  </si>
  <si>
    <t>Accumulated deficit</t>
  </si>
  <si>
    <t>Total stockholders’ deficit</t>
  </si>
  <si>
    <t>Total liabilities and stockholders’ deficit</t>
  </si>
  <si>
    <t>CONDENSED CONSOLIDATED BALANCE SHEETS (Parentheticals) - $ / shares</t>
  </si>
  <si>
    <t>Preferred stock, shares authorized</t>
  </si>
  <si>
    <t>Preferred stock, par value (in Dollars per share)</t>
  </si>
  <si>
    <t>Preferred stock, shares issued</t>
  </si>
  <si>
    <t>Preferred stock, shares outstanding</t>
  </si>
  <si>
    <t>Common stock, par value (in Dollars per share)</t>
  </si>
  <si>
    <t>Common stock, shares issued</t>
  </si>
  <si>
    <t>Common stock, shares outstanding</t>
  </si>
  <si>
    <t>Common stock, shares authorized</t>
  </si>
  <si>
    <t>CONDENSED CONSOLIDATED STATEMENTS OF OPERATIONS (Unaudited) - USD ($)</t>
  </si>
  <si>
    <t>3 Months Ended</t>
  </si>
  <si>
    <t>Sep. 30, 2017</t>
  </si>
  <si>
    <t>Net sales</t>
  </si>
  <si>
    <t>Cost of sales</t>
  </si>
  <si>
    <t>Gross margin</t>
  </si>
  <si>
    <t>Operating expenses:</t>
  </si>
  <si>
    <t>Selling, general and administrative</t>
  </si>
  <si>
    <t>Litigation expenses</t>
  </si>
  <si>
    <t>Legal damages</t>
  </si>
  <si>
    <t>Engineering, research and development</t>
  </si>
  <si>
    <t>Total operating expenses</t>
  </si>
  <si>
    <t>Loss from operations</t>
  </si>
  <si>
    <t>Interest income</t>
  </si>
  <si>
    <t>Proceeds from life insurance</t>
  </si>
  <si>
    <t>Amortization of deferred financing costs</t>
  </si>
  <si>
    <t>Change in fair value of common stock warrants</t>
  </si>
  <si>
    <t>Interest expense - judgement</t>
  </si>
  <si>
    <t>Interest expense</t>
  </si>
  <si>
    <t>Total other (expense) income</t>
  </si>
  <si>
    <t>Loss income before income taxes</t>
  </si>
  <si>
    <t>Income tax expense</t>
  </si>
  <si>
    <t>Net loss</t>
  </si>
  <si>
    <t>Preferred dividends</t>
  </si>
  <si>
    <t>Net loss attributable to common shareholders</t>
  </si>
  <si>
    <t>Basic loss per common share (in Dollars per share)</t>
  </si>
  <si>
    <t>Diluted loss per common share (in Dollars per share)</t>
  </si>
  <si>
    <t>Weighted average shares outstanding:</t>
  </si>
  <si>
    <t>Basic (in Shares)</t>
  </si>
  <si>
    <t>Diluted (in Shares)</t>
  </si>
  <si>
    <t>CONDENSED CONSOLIDATED STATEMENTS OF CASH FLOWS (Unaudited) - USD ($)</t>
  </si>
  <si>
    <t>Adjustments to reconcile net loss to net cash used in operating activities:</t>
  </si>
  <si>
    <t>Depreciation and amortization</t>
  </si>
  <si>
    <t>Provision for inventory obsolescence</t>
  </si>
  <si>
    <t>Change in fair value of common stock warrant</t>
  </si>
  <si>
    <t>Non-cash stock-based compensation</t>
  </si>
  <si>
    <t>Changes in assets and liabilities:</t>
  </si>
  <si>
    <t>Decrease in accounts receivable</t>
  </si>
  <si>
    <t>Decrease (increase) in inventories</t>
  </si>
  <si>
    <t>Decrease in prepaid expenses &amp; other assets</t>
  </si>
  <si>
    <t>Increase in restricted cash for appeal bond</t>
  </si>
  <si>
    <t>(Decrease) increase in accounts payable and other accrued expenses</t>
  </si>
  <si>
    <t>Decrease in federal and state taxes</t>
  </si>
  <si>
    <t>Decrease in accrued payroll, vacation pay &amp; withholdings</t>
  </si>
  <si>
    <t>Increase (decrease) increase in deferred revenues</t>
  </si>
  <si>
    <t>Increase in accrued legal damages</t>
  </si>
  <si>
    <t>Net cash used in operating activities</t>
  </si>
  <si>
    <t>Cash flows from investing activities:</t>
  </si>
  <si>
    <t>Purchases of equipment</t>
  </si>
  <si>
    <t>Net cash used in investing activities</t>
  </si>
  <si>
    <t>Cash flows from financing activities:</t>
  </si>
  <si>
    <t>Proceeds from line of credit</t>
  </si>
  <si>
    <t>Repayment of line of credit</t>
  </si>
  <si>
    <t>Repayment of long-term debt</t>
  </si>
  <si>
    <t>Proceeds from short-swing profits from an investor</t>
  </si>
  <si>
    <t>Repayment of capitalized lease obligations</t>
  </si>
  <si>
    <t>Net cash (used in) provided by financing activities</t>
  </si>
  <si>
    <t>Net decrease in cash and cash equivalents</t>
  </si>
  <si>
    <t>Cash and cash equivalents at beginning of period</t>
  </si>
  <si>
    <t>Cash and cash equivalents at end of period</t>
  </si>
  <si>
    <t>Supplemental cash flow information:</t>
  </si>
  <si>
    <t>Taxes paid</t>
  </si>
  <si>
    <t>Interest paid</t>
  </si>
  <si>
    <t>Note 1 - 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or “Tel”) as of September 30, 2018, the results of operations for the three and six months ended September 30, 2018 and September 30, 2017, and statements of cash flows for the six months ended September 30, 2018 and September 30, 2017.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8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8, as filed with the United States Securities and Exchange Commission (the “SEC”) on July 16, 2018 (the “Annual Report).</t>
  </si>
  <si>
    <t>Note 2 - Liquidity and Going Concern</t>
  </si>
  <si>
    <t>Organization, Consolidation and Presentation of Financial Statements [Abstract]</t>
  </si>
  <si>
    <t>Substantial Doubt about Going Concern [Text Block]</t>
  </si>
  <si>
    <t>Note 2 – Liquidity and Going Concern These consolidated financial statements have been prepared in conformity with GAAP, which contemplates continuation of the Company as a going concern. As reflected in the accompanying financial statements, for the year ended March 31, 2018, the Company incurred a net loss of $4,322,311 and a loss of $937,483 for the six months ended September 30, 2018. As discussed in Note 14 to the Notes to the Condensed Consolidated Financial Statements, the Company has recorded estimated damages to date of $5,144,644, including interest and additional fees, as a result of the jury verdict associated with the Aeroflex litigation. The Company has filed for an appeal.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has filed motions in January 2018 for the Court to reconsider the amount of damages on the grounds that they are duplicative and not legally supportable. The Court heard these motions and such motions were denied. The Company has filed for the appeal. The Company has posted a $2,000,000 bond for the appeal. This $2 million bond amount will remain in place during the appeal process (See Note 14). The Company believes it has solid grounds to appeal this verdict. The appeal process is expected to take several years to complete. However, the Company cannot predict the timing or the outcome of the appeal. The Company believes it has sufficient financing in place to fund its plans for the next twelve months due in part to recent large orders it has received that should return the Company to profitability. The Company’s line of credit agreement expires on May 31, 2019. On October 5, 2018, the Company entered into a definitive subscription agreement with an accredited investor, pursuant to which the investor purchased an aggregate of 166,667 shares of the Company’s Series B Preferred Stock (the “ Series B Preferred The financial statements have been prepared on a going concern basis, which contemplates the realization of assets and satisfaction of liabilities and commitments in the normal course of business. The accompanying financial statements do not include any adjustments that might be necessary if the Company is unable to continue as a going concern.</t>
  </si>
  <si>
    <t>Note 3 - Summary of Significant Accounting Policies</t>
  </si>
  <si>
    <t>Accounting Policies [Abstract]</t>
  </si>
  <si>
    <t>Significant Accounting Policies [Text Block]</t>
  </si>
  <si>
    <t>Note 3 – Summary of Significant Accounting Policies During the six months ended September 30, 2018, there have been no material changes in the Company’s significant accounting policies to those previously disclosed in the Annual Report.</t>
  </si>
  <si>
    <t>Note 4 - Accounts Receivable, net</t>
  </si>
  <si>
    <t>Receivables [Abstract]</t>
  </si>
  <si>
    <t>Loans, Notes, Trade and Other Receivables Disclosure [Text Block]</t>
  </si>
  <si>
    <t xml:space="preserve">Note 4 – Accounts Receivable, net The following table sets forth the components of accounts receivable:
September 30, 2018
March 31, 2018
Government $ 436,180 $ 998,522
Commercial 340,873 104,027
Less: Allowance for doubtful accounts (7,500
) (7,500
)
$ 769,553 $ 1,095,049 </t>
  </si>
  <si>
    <t>Note 5 - Restricted Cash to support appeal bond</t>
  </si>
  <si>
    <t>Cash and Cash Equivalents [Abstract]</t>
  </si>
  <si>
    <t>Cash and Cash Equivalents Disclosure [Text Block]</t>
  </si>
  <si>
    <t>Note 5 – Restricted Cash to support appeal bond The Company transferred $2,000,000 to a restricted cash account to secure a letter of credit which was used for collateral for the appeal bond (See Notes 13 and 14).</t>
  </si>
  <si>
    <t>Note 6 - Inventories, net</t>
  </si>
  <si>
    <t>Inventory Disclosure [Abstract]</t>
  </si>
  <si>
    <t>Inventory Disclosure [Text Block]</t>
  </si>
  <si>
    <t xml:space="preserve">Note 6 – Inventories, net Inventories consist of:
September 30, 2018
March 31, 2018
Purchased parts $ 2,956,459 $ 3,571,874
Work-in-process 1,254,607 1,051,725
Finished goods 16,098 66,335
Less: Inventory reserve (465,000
) (420,000
)
$ 3,762,164 $ 4,269,934 </t>
  </si>
  <si>
    <t>Note 7 - Net Loss per Share</t>
  </si>
  <si>
    <t>Earnings Per Share [Abstract]</t>
  </si>
  <si>
    <t>Earnings Per Share [Text Block]</t>
  </si>
  <si>
    <t xml:space="preserve">Note 7 – Net Loss per Share Net income (loss)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September 30, 2018
September 30, 2017
Basic net loss per share computation:
Net loss $ (191,410
) $ (2,920,589
)
Add: Preferred dividends (60,000
) -
Net loss attributable to common shareholders (251,410
) (2,920,589
)
Weighted-average common shares outstanding 3,255,887 3,255,887
Basic net loss per share $ (0.08
) $ (0.90
)
Diluted net loss per share computation
Net loss income $ (191,410
) $ (2,920,589
)
Add: Preferred dividends (60,000
) -
Diluted loss income $ (251,410
) (2,920,589
)
Weighted-average common shares outstanding 3,255,887 3,255,887
Incremental shares attributable to the assumed exercise of outstanding stock options and warrants - -
Total adjusted weighted-average shares 3,255,887 3,255,887
Diluted net loss per share $ (0.08
) $ (0.90
)
Six Months Ended
Six Months Ended
Septe mber 30, 2018
September 30, 2017
Basic net loss per share computation:
Net loss $ (937,483
) $ (3,206,680
)
Add: Preferred dividends (120,000
) -
Net loss attributable to common shareholders (1,057,483
) (3,206,680
)
Weighted-average common shares outstanding 3,255,887 3,255,887
Basic net income per share $ (0.32
) $ (0.98
)
Diluted net loss per share computation
Net loss $ (937,483
) $ (3,206,680
)
Add: Preferred dividends (120,000
) -
Diluted loss attributable to common shareholders $ (1,057,483
) (3,206,680
)
Weighted-average common shares outstanding 3,255,887 3,255,887
Incremental shares attributable to the assumed exercise of outstanding stock options and warrants - -
Total adjusted weighted-average shares 3,255,887 3,255,887
Diluted net loss per share $ (0.32
) $ (0.98
) The following table summarizes securities that, if exercised, would have an anti-dilutive effect on earnings per share:
September 30, 2018
September 30, 2017
Convertible preferred stock 1,070,222 -
Stock options 42,500 77,000
Warrants 50,000 50,000
1,162,722 127,000 </t>
  </si>
  <si>
    <t>Note 8 - Long-Term Debt</t>
  </si>
  <si>
    <t>Long-term Debt [Text Block]</t>
  </si>
  <si>
    <t>Note 8 – Long-Term Debt Term Loans with Bank of America In July 2015, the Company entered into a term loan in the amount of $18,000 with Bank of America. The term loan was for three years, and matured in July 2018. Monthly payments were $536 including interest at 4.5%. The term loan was collateralized by substantially all of the assets of the Company. At September 30, 2018 and March 31, 2018, the outstanding balances were $-0- and $2,124, respectively. This loan was paid in full in July 2018.</t>
  </si>
  <si>
    <t>Note 9 - Line of Credit</t>
  </si>
  <si>
    <t>Debt Disclosure [Abstract]</t>
  </si>
  <si>
    <t>Debt Disclosure [Text Block]</t>
  </si>
  <si>
    <t>Note 9 – Line of Credit On March 21, 2016, the Company entered into a line of credit agreement with Bank of America, which expired March 31, 2017. In March 2017, the Company extended until March 31, 2018. The line provided a revolving credit facility with borrowing capacity of up to $1,000,000. There were no covenants or borrowing base calculations associated with this line of credit. On August 29, 2018, the Company entered a Loan Modification Agreement (the “Agreement”) with the bank. The Company had been working with the bank and had paid $100,000 to the bank to lower the outstanding balance to $900,000 at the signing of the Agreement. The Agreement has the following provisions:
1)
The Company to make an additional principal payment of $50,000 by October 1, 2018. (The Company made this payment.)
2)
Borrowing base calculation tied to accounts receivable and inventories.
3)
The Agreement expires May 31, 2019.
4)
Interest on any outstanding balances is payable monthly at an annual interest rate equal to the LIBOR (London Interbank Offered Rates) Daily Floating plus 3.75 percentage points. The Company’s interest rate was 5.915% at September 30, 2018.
5)
The line is collateralized by substantially all of the assets of the Company.
6)
The Company will make principal payments of $5,000 per month from September 30, 2018 through November 30, 2018 and principal payments of $10,000 per month from December 31, 2018 to May 31, 2019.
7)
Beginning with the fiscal year ended March 31, 2019, the Company must maintain a debt service coverage ratio. During the six months ended September 30, 2018, the Company repaid $160,000 against this line of credit. As of September 30, 2018 and March 31, 2018, the outstanding balances were $840,000 and $1,000,000, respectively. As of September 30, 2018 the remaining availability under this line is $-0-.</t>
  </si>
  <si>
    <t>Note 10 - Segment Information</t>
  </si>
  <si>
    <t>Segment Reporting [Abstract]</t>
  </si>
  <si>
    <t>Segment Reporting Disclosure [Text Block]</t>
  </si>
  <si>
    <t>Note 10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 below presents information about reportable segments within the avionics business for the three and six month periods ending September 30, 2018 and 2017:
Three Months Ended September 30, 2018
Avionics Government
Avionics Commercial
Avionics Total
Corporate Items
Total
Net sales $ 1,284,099 $ 938,842 $ 2,222,941 $ - $ 2,222,941
Cost of sales 714,590 509,138 1,223,728 - 1,223,728
Gross margin 569,509 429,704 999,213 - 999,213
Engineering, research, and development 503,380 - 503,380
Selling, general and administrative 194,179 361,232 555,411
Litigation costs 35,848 35,848
Interest income - (1,009
) (1,009
)
Interest expense - judgment 72,003 72,003
Interest expense - 24,990 24,990
Total expenses 697,559 493,064 1,190,623
Income (loss) before income taxes $ 301,654 $ (493,064
) $ (191,410
)
Three Months Ended September 30, 2017
Avionics Government
Avionics Commercial
Avionics Total
Corporate Items
Total
Net sales $ 1,028,693 $ 758,472 $ 1,787,165 $ - $ 1,787,165
Cost of sales 660,589 726,706 1,387,295 - 1,387,295
Gross margin 368,104 31,766 399,870 - 399,870
Engineering, research, and development 529,667 - 529,667
Selling, general and administrative 277,518 348,877 626,395
Litigation costs 43,333 43,333
Legal damages 2,100,000 2,100,000
Amortization of deferred financing costs - 1,357 1,357
Change in fair value of common stock warrants - 5,000 5,000
Proceeds from life insurance - -
Interest expense, net - 14,707 14,707
Total expenses 807,185 2,513,274 3,320,459
Loss before income taxes $ (407,315
) $ (2,513,274
) $ (2,920,589
)
Six Months Ended September 30, 2018
Avionics Government
Avionics Commercial
Avionics Total
Corporate Items
Total
Net sales $ 2,376,681 $ 1,660,474 $ 4,037,155 $ - $ 4,037,155
Cost of sales 1,475,844 1,080,785 2,556,629 - 2,556,629
Gross margin 900,837 579,689 1,480,526 - 1,480,526
Engineering, research, and development 1,020,703 - 1,020,703
Selling, general and administrative 411,307 710,629 1,121,936
Litigation costs 75,119 75,119
Interest income - (2,007
) (2,007
)
Interest expense - judgment 143,223 143,223
Interest expense - 59,035 59,035
Total expenses 1,432,010 985,999 2,418,009
Income (loss) before income taxes $ 48,516 $ (985,999
) $ (937,483
)
Six Months Ended September 30, 2017
Avionics Government
Avionics Commercial
Avionics Total
Corporate Items
Total
Net sales $ 4,001,019 $ 1,328,223 $ 5,329,242 $ - $ 5,329,242
Cost of sales 2,475,742 1,212,340 3,688,082 - 3,688,082
Gross margin 1,525,277 115,883 1,641,160 - 1,641,160
Engineering, research, and development 1,144,940 - 1,144,940
Selling, general and administrative 636,185 696,496 1,332,681
Litigation costs 425,845 425,845
Legal damages 2,100,000 2,100,000
Amortization of deferred financing costs - 2,714 2,714
Change in fair value of common stock warrants - (90,000
) (90,000
)
Proceeds from life insurance (92,678
) (92,678
)
Interest expense, net - 24,338 24,338
Total expenses 1,781,125 3,066,715 4,847,840
Loss before income taxes $ (139,965
) $ (3,066,715
) $ (3,206,680
)</t>
  </si>
  <si>
    <t>Note 11 - Income Taxes</t>
  </si>
  <si>
    <t>Income Tax Disclosure [Abstract]</t>
  </si>
  <si>
    <t>Income Tax Disclosure [Text Block]</t>
  </si>
  <si>
    <t>Note 11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s approximately $3.5 million in deferred tax assets, and we have provided a valuation allowance that offsets the majority of the asset. The inability to obtain new profitable contracts or the failure of the Company’s engineering development efforts could reduce estimates of future profitability, which could affect the Company’s ability to realize the deferred tax assets. Due to the adverse judgment and the resulting losses the past few years, management has established a valuation allowance against this deferred tax asset. This valuation allowance could be reversed when the Company returns to profitability, and can demonstrate that it will be able to utilize the deferred tax asset.</t>
  </si>
  <si>
    <t>Note 12 - Fair Value Measurements</t>
  </si>
  <si>
    <t>Fair Value Disclosures [Abstract]</t>
  </si>
  <si>
    <t>Fair Value Disclosures [Text Block]</t>
  </si>
  <si>
    <t>Note 1 2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Company has warrants with an outside investor to purchase 50,000 shares of the Company’s common stock at an exercise price of $3.35 per share or exercising the “put option” to the Company. These warrants are measured at fair value. The warrant liability of the 50,000 warrants was $-0- at September 30, 2018 and at March 31, 2018.</t>
  </si>
  <si>
    <t>Note 13 - Series A 8% Convertible Preferred Stock</t>
  </si>
  <si>
    <t>Disclosure Text Block Supplement [Abstract]</t>
  </si>
  <si>
    <t>Preferred Stock [Text Block]</t>
  </si>
  <si>
    <t>Note 1 3 –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intends to use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18, the Company accrued $90,667 for dividends. Since there were not sufficient authorized shares to allow for full conversion of the preferred stock into common stock at December 31, 2017, preferred stock was classified as mezzanine equity. At the January 2018 annual meeting approval was obtained for the additional authorized shares. As such, preferred stock will now be classified as permanent stockholders’ equity.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t>
  </si>
  <si>
    <t>Note 14 - Litigation</t>
  </si>
  <si>
    <t>Legal Matters and Contingencies [Text Block]</t>
  </si>
  <si>
    <t>Note 1 4 –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 On July 5, 2018, Plaintiff Aeroflex Wichita, Inc. filed a Notice of Cross-Appeal which is contingent in nature in that it seeks a review of all adverse rulings relating to its Motion for Relief and Sanctions; Defendants’ Motions for Summary Judgment; determining that certain matters were not trade secrets; Defendants’ joint and several liability; preemption under the Kansas Uniform Trade Secrets Act; motions in limine; motions for judgment as a matter of law; jury instructions; admission of evidence over its objections; and all other ruling adverse to it only if the court reverses the jury verdict and judgment. Aeroflex Wichita also reserved the right to ask the reviewing court to order a new trial either on damages alone or on liability for all claims. This reservation of rights is also contingent upon a finding of the appellate court which would reverse the jury verdict and judgment. Aeroflex Wichita filed its Docketing Statement the same day. On July 11, 2018, the Court of Appeals entered an Order of Referral to Mediation and Order to Stay. The Company’s case was selected to participate in the Kansas Court of Appeals Appellate Mediation pilot program. Participation in the program is voluntary, either party may opt out of participation. The order staying the case was lifted because Aeroflex Wichita, Inc. opted out, and as a result the appeal will proceed under normal procedures.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5 - New Accounting Pronouncements</t>
  </si>
  <si>
    <t>New Accounting Pronouncements and Changes in Accounting Principles [Abstract]</t>
  </si>
  <si>
    <t>New Accounting Pronouncements and Changes in Accounting Principles [Text Block]</t>
  </si>
  <si>
    <t>Note 15 – New Accounting Pronouncements Recently Adopted Authoritative Pronouncements Revenue Recognition In May 2014, the FASB issued ASU 2014-09, Revenue from Contracts with Customers: Topic 606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Financial Accounting Standards Board (“FASB”)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8.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September 30, 2018, approximately $640,690 is expected to be recognized from remaining performance obligations for extended warranties. For the six months ended September 30, 2018, the Company recognized revenue of $19,621 from amounts that were included in Deferred Revenue.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as it is at this time that the work is completed.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Shipping and handling costs charged to customers are classified as sales, and the shipping and handling costs incurred are included in cost of sales. Disaggregation of revenue In the following table, revenue is disaggregated by revenue category.
For the Three Months Ended September 30, 2018
Commercial
Government
Sales Distribution
Test Units $ 261,992 $ 1,284,099
Repairs and Calibration 586,577 -
Replacement Parts 79,586 -
Extended Warranty 10,687 -
$ 938,842 $ 1,284,099 Disaggregation of revenue
For the Six Months Ended September 30, 2018
Commercial
Government
Sales Distribution
Test Units $ 596,224 $ 2,376,681
Repairs and Calibration 919,276 -
Replacement Parts 125,354 -
Extended Warranty 19,620 -
$ 1,660,474 $ 2,376,681 In February 2016, the FASB issued ASU No. 2016-02, Leases (Topic 842) No other recently issued accounting pronouncements had or are expected to have a material impact on the Company’s consolidated financial statements.</t>
  </si>
  <si>
    <t>Note 16 - Subsequent Event</t>
  </si>
  <si>
    <t>Subsequent Events [Abstract]</t>
  </si>
  <si>
    <t>Subsequent Events [Text Block]</t>
  </si>
  <si>
    <t>Note 1 6 – Subsequent Event On October 2, 2018, the Company established 166,667 shares of the Company’s the Series B Convertible Preferred Stock (the “ Series B Preferred On October 5, 2018, the Company entered into a definitive subscription agreement with an accredited investor, pursuant to which the investor purchased an aggregate of 166,667 shares of the Company’s Series B Preferred Stock for $1 million. The Company intends to use such proceeds for working capital purposes.</t>
  </si>
  <si>
    <t>Note 4 - Accounts Receivable, net (Tables)</t>
  </si>
  <si>
    <t>Schedule of Accounts, Notes, Loans and Financing Receivable [Table Text Block]</t>
  </si>
  <si>
    <t xml:space="preserve">The following table sets forth the components of accounts receivable:
September 30, 2018
March 31, 2018
Government $ 436,180 $ 998,522
Commercial 340,873 104,027
Less: Allowance for doubtful accounts (7,500
) (7,500
)
$ 769,553 $ 1,095,049 </t>
  </si>
  <si>
    <t>Note 6 - Inventories, net (Tables)</t>
  </si>
  <si>
    <t>Schedule of Inventory, Current [Table Text Block]</t>
  </si>
  <si>
    <t xml:space="preserve">Inventories consist of:
September 30, 2018
March 31, 2018
Purchased parts $ 2,956,459 $ 3,571,874
Work-in-process 1,254,607 1,051,725
Finished goods 16,098 66,335
Less: Inventory reserve (465,000
) (420,000
)
$ 3,762,164 $ 4,269,934 </t>
  </si>
  <si>
    <t>Note 7 - Net Loss per Share (Tables)</t>
  </si>
  <si>
    <t>Schedule of Earnings Per Share, Basic and Diluted [Table Text Block]</t>
  </si>
  <si>
    <t>Three Months Ended
Three Months Ended
September 30, 2018
September 30, 2017
Basic net loss per share computation:
Net loss $ (191,410
) $ (2,920,589
)
Add: Preferred dividends (60,000
) -
Net loss attributable to common shareholders (251,410
) (2,920,589
)
Weighted-average common shares outstanding 3,255,887 3,255,887
Basic net loss per share $ (0.08
) $ (0.90
)
Diluted net loss per share computation
Net loss income $ (191,410
) $ (2,920,589
)
Add: Preferred dividends (60,000
) -
Diluted loss income $ (251,410
) (2,920,589
)
Weighted-average common shares outstanding 3,255,887 3,255,887
Incremental shares attributable to the assumed exercise of outstanding stock options and warrants - -
Total adjusted weighted-average shares 3,255,887 3,255,887
Diluted net loss per share $ (0.08
) $ (0.90
)
Six Months Ended
Six Months Ended
Septe mber 30, 2018
September 30, 2017
Basic net loss per share computation:
Net loss $ (937,483
) $ (3,206,680
)
Add: Preferred dividends (120,000
) -
Net loss attributable to common shareholders (1,057,483
) (3,206,680
)
Weighted-average common shares outstanding 3,255,887 3,255,887
Basic net income per share $ (0.32
) $ (0.98
)
Diluted net loss per share computation
Net loss $ (937,483
) $ (3,206,680
)
Add: Preferred dividends (120,000
) -
Diluted loss attributable to common shareholders $ (1,057,483
) (3,206,680
)
Weighted-average common shares outstanding 3,255,887 3,255,887
Incremental shares attributable to the assumed exercise of outstanding stock options and warrants - -
Total adjusted weighted-average shares 3,255,887 3,255,887
Diluted net loss per share $ (0.32
) $ (0.98
)</t>
  </si>
  <si>
    <t>Schedule of Antidilutive Securities Excluded from Computation of Earnings Per Share [Table Text Block]</t>
  </si>
  <si>
    <t xml:space="preserve">The following table summarizes securities that, if exercised, would have an anti-dilutive effect on earnings per share:
September 30, 2018
September 30, 2017
Convertible preferred stock 1,070,222 -
Stock options 42,500 77,000
Warrants 50,000 50,000
1,162,722 127,000 </t>
  </si>
  <si>
    <t>Note 10 - Segment Information (Tables)</t>
  </si>
  <si>
    <t>Schedule of Segment Reporting Information, by Segment [Table Text Block]</t>
  </si>
  <si>
    <t>The table below presents information about reportable segments within the avionics business for the three and six month periods ending September 30, 2018 and 2017:
Three Months Ended September 30, 2018
Avionics Government
Avionics Commercial
Avionics Total
Corporate Items
Total
Net sales $ 1,284,099 $ 938,842 $ 2,222,941 $ - $ 2,222,941
Cost of sales 714,590 509,138 1,223,728 - 1,223,728
Gross margin 569,509 429,704 999,213 - 999,213
Engineering, research, and development 503,380 - 503,380
Selling, general and administrative 194,179 361,232 555,411
Litigation costs 35,848 35,848
Interest income - (1,009
) (1,009
)
Interest expense - judgment 72,003 72,003
Interest expense - 24,990 24,990
Total expenses 697,559 493,064 1,190,623
Income (loss) before income taxes $ 301,654 $ (493,064
) $ (191,410
)
Three Months Ended September 30, 2017
Avionics Government
Avionics Commercial
Avionics Total
Corporate Items
Total
Net sales $ 1,028,693 $ 758,472 $ 1,787,165 $ - $ 1,787,165
Cost of sales 660,589 726,706 1,387,295 - 1,387,295
Gross margin 368,104 31,766 399,870 - 399,870
Engineering, research, and development 529,667 - 529,667
Selling, general and administrative 277,518 348,877 626,395
Litigation costs 43,333 43,333
Legal damages 2,100,000 2,100,000
Amortization of deferred financing costs - 1,357 1,357
Change in fair value of common stock warrants - 5,000 5,000
Proceeds from life insurance - -
Interest expense, net - 14,707 14,707
Total expenses 807,185 2,513,274 3,320,459
Loss before income taxes $ (407,315
) $ (2,513,274
) $ (2,920,589
)
Six Months Ended September 30, 2018
Avionics Government
Avionics Commercial
Avionics Total
Corporate Items
Total
Net sales $ 2,376,681 $ 1,660,474 $ 4,037,155 $ - $ 4,037,155
Cost of sales 1,475,844 1,080,785 2,556,629 - 2,556,629
Gross margin 900,837 579,689 1,480,526 - 1,480,526
Engineering, research, and development 1,020,703 - 1,020,703
Selling, general and administrative 411,307 710,629 1,121,936
Litigation costs 75,119 75,119
Interest income - (2,007
) (2,007
)
Interest expense - judgment 143,223 143,223
Interest expense - 59,035 59,035
Total expenses 1,432,010 985,999 2,418,009
Income (loss) before income taxes $ 48,516 $ (985,999
) $ (937,483
)
Six Months Ended September 30, 2017
Avionics Government
Avionics Commercial
Avionics Total
Corporate Items
Total
Net sales $ 4,001,019 $ 1,328,223 $ 5,329,242 $ - $ 5,329,242
Cost of sales 2,475,742 1,212,340 3,688,082 - 3,688,082
Gross margin 1,525,277 115,883 1,641,160 - 1,641,160
Engineering, research, and development 1,144,940 - 1,144,940
Selling, general and administrative 636,185 696,496 1,332,681
Litigation costs 425,845 425,845
Legal damages 2,100,000 2,100,000
Amortization of deferred financing costs - 2,714 2,714
Change in fair value of common stock warrants - (90,000
) (90,000
)
Proceeds from life insurance (92,678
) (92,678
)
Interest expense, net - 24,338 24,338
Total expenses 1,781,125 3,066,715 4,847,840
Loss before income taxes $ (139,965
) $ (3,066,715
) $ (3,206,680
)</t>
  </si>
  <si>
    <t>Note 15 - New Accounting Pronouncements (Tables)</t>
  </si>
  <si>
    <t>Schedule of New Accounting Pronouncements and Changes in Accounting Principles [Table Text Block]</t>
  </si>
  <si>
    <t xml:space="preserve">In the following table, revenue is disaggregated by revenue category.
For the Three Months Ended September 30, 2018
Commercial
Government
Sales Distribution
Test Units $ 261,992 $ 1,284,099
Repairs and Calibration 586,577 -
Replacement Parts 79,586 -
Extended Warranty 10,687 -
$ 938,842 $ 1,284,099
For the Six Months Ended September 30, 2018
Commercial
Government
Sales Distribution
Test Units $ 596,224 $ 2,376,681
Repairs and Calibration 919,276 -
Replacement Parts 125,354 -
Extended Warranty 19,620 -
$ 1,660,474 $ 2,376,681 </t>
  </si>
  <si>
    <t>Note 2 - Liquidity and Going Concern (Details) - USD ($)</t>
  </si>
  <si>
    <t>1 Months Ended</t>
  </si>
  <si>
    <t>12 Months Ended</t>
  </si>
  <si>
    <t>Oct. 31, 2017</t>
  </si>
  <si>
    <t>Mar. 31, 2017</t>
  </si>
  <si>
    <t>Note 2 - Liquidity and Going Concern (Details) [Line Items]</t>
  </si>
  <si>
    <t>Net Income (Loss) Attributable to Parent</t>
  </si>
  <si>
    <t>Estimated Litigation Liability</t>
  </si>
  <si>
    <t>Restricted Cash, Current</t>
  </si>
  <si>
    <t>Stock Issued During Period, Shares, New Issues (in Shares)</t>
  </si>
  <si>
    <t>Proceeds from Issuance or Sale of Equity</t>
  </si>
  <si>
    <t>Aeroflex [Member]</t>
  </si>
  <si>
    <t>Loss Contingency, Damages Awarded, Value</t>
  </si>
  <si>
    <t>Note 4 - Accounts Receivable, net  (Details) - Schedule of Accounts, Notes, Loans and Financing Receivable - USD ($)</t>
  </si>
  <si>
    <t>Accounts, Notes, Loans and Financing Receivable [Line Items]</t>
  </si>
  <si>
    <t>Less: Allowance for doubtful accounts</t>
  </si>
  <si>
    <t>Accounts Receivable, net</t>
  </si>
  <si>
    <t>Government Receivables [Member]</t>
  </si>
  <si>
    <t>Accounts Receivable</t>
  </si>
  <si>
    <t>Commercial Receivables [Member]</t>
  </si>
  <si>
    <t>Note 5 - Restricted Cash to support appeal bond (Details)</t>
  </si>
  <si>
    <t>Sep. 30, 2018USD ($)</t>
  </si>
  <si>
    <t>Note 5 - Restricted Cash to support appeal bond (Details) [Line Items]</t>
  </si>
  <si>
    <t>Note 6 - Inventories, net  (Details) - Schedule of Inventory, Current - USD ($)</t>
  </si>
  <si>
    <t>Schedule of Inventory, Current [Abstract]</t>
  </si>
  <si>
    <t>Purchased parts</t>
  </si>
  <si>
    <t>Work-in-process</t>
  </si>
  <si>
    <t>Finished goods</t>
  </si>
  <si>
    <t>Less: Inventory reserve</t>
  </si>
  <si>
    <t>Note 7 - Net Loss per Share (Details) - Schedule of Earnings Per Share, Basic and Diluted - USD ($)</t>
  </si>
  <si>
    <t>Basic net loss per share computation:</t>
  </si>
  <si>
    <t>Net loss income</t>
  </si>
  <si>
    <t>Add: Preferred dividends</t>
  </si>
  <si>
    <t>Diluted loss income</t>
  </si>
  <si>
    <t>Weighted-average common shares outstanding (in Shares)</t>
  </si>
  <si>
    <t>Incremental shares attributable to the assumed exercise of outstanding stock options and warrants (in Shares)</t>
  </si>
  <si>
    <t>Total adjusted weighted-average shares (in Shares)</t>
  </si>
  <si>
    <t>Diluted net loss per share (in Dollars per share)</t>
  </si>
  <si>
    <t>Basic net loss per share (in Dollars per share)</t>
  </si>
  <si>
    <t>Note 7 - Net Loss per Share (Details) - Schedule of Antidilutive Securities Excluded from Computation of Earnings Per Share - shares</t>
  </si>
  <si>
    <t>Antidilutive Securities Excluded from Computation of Earnings Per Share [Line Items]</t>
  </si>
  <si>
    <t>Anti-Dilutive Securities</t>
  </si>
  <si>
    <t>Convertible Preferred Stock [Member]</t>
  </si>
  <si>
    <t>Employee Stock Option [Member]</t>
  </si>
  <si>
    <t>Warrant [Member]</t>
  </si>
  <si>
    <t>Note 8 - Long-Term Debt (Details) - Notes Payable to Banks [Member] - Note to Bank #1 [Member] - USD ($)</t>
  </si>
  <si>
    <t>Jul. 31, 2015</t>
  </si>
  <si>
    <t>Note 8 - Long-Term Debt (Details) [Line Items]</t>
  </si>
  <si>
    <t>Debt Instrument, Term</t>
  </si>
  <si>
    <t>3 years</t>
  </si>
  <si>
    <t>Debt Instrument, Maturity Date, Description</t>
  </si>
  <si>
    <t>Debt Instrument, Frequency of Periodic Payment</t>
  </si>
  <si>
    <t>Monthly</t>
  </si>
  <si>
    <t>Debt Instrument, Periodic Payment</t>
  </si>
  <si>
    <t>Debt Instrument, Interest Rate, Stated Percentage</t>
  </si>
  <si>
    <t>4.50%</t>
  </si>
  <si>
    <t>Debt Instrument, Collateral</t>
  </si>
  <si>
    <t>collateralized by substantially all of the assets of the Company</t>
  </si>
  <si>
    <t>Notes Payable</t>
  </si>
  <si>
    <t>Note 9 - Line of Credit (Details) - Line of Credit [Member] - USD ($)</t>
  </si>
  <si>
    <t>Aug. 29, 2018</t>
  </si>
  <si>
    <t>Note 9 - Line of Credit (Details) [Line Items]</t>
  </si>
  <si>
    <t>Line of Credit Facility, Expiration Date</t>
  </si>
  <si>
    <t>May 31,
		2019</t>
  </si>
  <si>
    <t>Mar. 31,
		2018</t>
  </si>
  <si>
    <t>Line of Credit Facility, Maximum Borrowing Capacity</t>
  </si>
  <si>
    <t>Repayments of Long-term Lines of Credit</t>
  </si>
  <si>
    <t>Long-term Line of Credit</t>
  </si>
  <si>
    <t>Line of Credit Facility, Periodic Payment</t>
  </si>
  <si>
    <t>Line of Credit Facility, Interest Rate at Period End</t>
  </si>
  <si>
    <t>5.915%</t>
  </si>
  <si>
    <t>Debt Instrument, Payment Terms</t>
  </si>
  <si>
    <t>The Company will make principal payments of $5,000 per month from September 30, 2018 through November 30, 2018 and principal payments of $10,000 per month from December 31, 2018 to May 31, 2019.</t>
  </si>
  <si>
    <t>Repayments of Lines of Credit</t>
  </si>
  <si>
    <t>Line of Credit Facility, Remaining Borrowing Capacity</t>
  </si>
  <si>
    <t>London Interbank Offered Rate (LIBOR) [Member]</t>
  </si>
  <si>
    <t>Debt Instrument, Basis Spread on Variable Rate</t>
  </si>
  <si>
    <t>3.75%</t>
  </si>
  <si>
    <t>Note 10 - Segment Information (Details)</t>
  </si>
  <si>
    <t>Number of Reportable Segments</t>
  </si>
  <si>
    <t>Note 10 - Segment Information  (Details) - Schedule of Segment Reporting Information, by Segment - USD ($)</t>
  </si>
  <si>
    <t>Segment Reporting Information [Line Items]</t>
  </si>
  <si>
    <t>Engineering, research, and development</t>
  </si>
  <si>
    <t>Litigation costs</t>
  </si>
  <si>
    <t>Interest expense - judgment</t>
  </si>
  <si>
    <t>Interest expense, net</t>
  </si>
  <si>
    <t>Total expenses</t>
  </si>
  <si>
    <t>Income (loss) before income taxes</t>
  </si>
  <si>
    <t>Avionics Government [Member]</t>
  </si>
  <si>
    <t>Avionics Commercial [Member]</t>
  </si>
  <si>
    <t>Avionics Total [Member]</t>
  </si>
  <si>
    <t>Corporate Segment [Member]</t>
  </si>
  <si>
    <t>Note 11 - Income Taxes (Details) $ in Millions</t>
  </si>
  <si>
    <t>Deferred Tax Assets, Valuation Allowance</t>
  </si>
  <si>
    <t>Note 12 - Fair Value Measurements (Details) - Warrants Held by Outside Investor [Member] - USD ($)</t>
  </si>
  <si>
    <t>Note 12 - Fair Value Measurements (Details) [Line Items]</t>
  </si>
  <si>
    <t>Warrants and Rights Outstanding</t>
  </si>
  <si>
    <t>Class of Warrant or Right, Exercise Price of Warrants or Rights (in Dollars per share)</t>
  </si>
  <si>
    <t>Derivative Liability, Noncurrent</t>
  </si>
  <si>
    <t>Note 13 - Series A 8% Convertible Preferred Stock (Details) - Series A Preferred Stock [Member] - USD ($)</t>
  </si>
  <si>
    <t>Nov. 14, 2017</t>
  </si>
  <si>
    <t>Note 13 - Series A 8% Convertible Preferred Stock (Details) [Line Items]</t>
  </si>
  <si>
    <t>Stock Issued During Period, Shares, New Issues</t>
  </si>
  <si>
    <t>Proceeds from Issuance of Convertible Preferred Stock</t>
  </si>
  <si>
    <t>Preferred Stock, Par or Stated Value Per Share</t>
  </si>
  <si>
    <t>Convertible Preferred Stock, Conversion Price</t>
  </si>
  <si>
    <t>Preferred Stock, Dividend Rate, Percentage</t>
  </si>
  <si>
    <t>8.00%</t>
  </si>
  <si>
    <t>Preferred Stock, Conversion Basis</t>
  </si>
  <si>
    <t>calculated on the basis of a 360 day year, consisting of twelve 30-day months, and shall accrue from the date of issuance of such shares of Series A Preferred, payable quarterly in cash</t>
  </si>
  <si>
    <t>Dividends Payable, Current</t>
  </si>
  <si>
    <t>Note 14 - Litigation (Details) - Aeroflex [Member] - USD ($)</t>
  </si>
  <si>
    <t>Jan. 31, 2018</t>
  </si>
  <si>
    <t>Note 14 - Litigation (Details) [Line Items]</t>
  </si>
  <si>
    <t>Loss Contingency, Estimate of Possible Loss</t>
  </si>
  <si>
    <t>Loss Contingency, Damages Sought</t>
  </si>
  <si>
    <t>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t>
  </si>
  <si>
    <t>Restricted Cash</t>
  </si>
  <si>
    <t>Business Opportunity [Member]</t>
  </si>
  <si>
    <t>Non-Disclosure Agreements [Member]</t>
  </si>
  <si>
    <t>Loss Contingency, Damages Sought, Value</t>
  </si>
  <si>
    <t>Maximum [Member]</t>
  </si>
  <si>
    <t>Note 15 - New Accounting Pronouncements (Details)</t>
  </si>
  <si>
    <t>Extended Product Warranty Description</t>
  </si>
  <si>
    <t>terms generally ranging from 5 to 7 years</t>
  </si>
  <si>
    <t>Extended Product Warranty Accrual</t>
  </si>
  <si>
    <t>Recognition of Deferred Revenue</t>
  </si>
  <si>
    <t>Note 15 - New Accounting Pronouncements  (Details) - Schedule of Changes in Accounting Principals - USD ($)</t>
  </si>
  <si>
    <t>Commercial [Member]</t>
  </si>
  <si>
    <t>Sales Distribution</t>
  </si>
  <si>
    <t>Sales by revenue category</t>
  </si>
  <si>
    <t>Government Sales [Member]</t>
  </si>
  <si>
    <t>Test Units [Member] | Commercial [Member]</t>
  </si>
  <si>
    <t>Test Units [Member] | Government Sales [Member]</t>
  </si>
  <si>
    <t>Repairs and Calibration [Member] | Commercial [Member]</t>
  </si>
  <si>
    <t>Repairs and Calibration [Member] | Government Sales [Member]</t>
  </si>
  <si>
    <t>Replacement Parts [Member] | Commercial [Member]</t>
  </si>
  <si>
    <t>Replacement Parts [Member] | Government Sales [Member]</t>
  </si>
  <si>
    <t>Extended Warranty [Member] | Commercial [Member]</t>
  </si>
  <si>
    <t>Extended Warranty [Member] | Government Sales [Member]</t>
  </si>
  <si>
    <t>Note 16 - Subsequent Event (Details) - Subsequent Event [Member] - Series B Preferred Stock [Member] - USD ($) $ / shares in Units, $ in Millions</t>
  </si>
  <si>
    <t>Oct. 05, 2018</t>
  </si>
  <si>
    <t>Oct. 02, 2018</t>
  </si>
  <si>
    <t>Note 16 - Subsequent Event (Details) [Line Items]</t>
  </si>
  <si>
    <t>Preferred Stock, Shares Authorized</t>
  </si>
  <si>
    <t>Preferred Stock, Par or Stated Value Per Share (in Dollars per share)</t>
  </si>
  <si>
    <t>convertible into Common Stock at a price of $2.00 per share</t>
  </si>
  <si>
    <t>Stock Issued During Period, Value, New Issues (in Dollars)</t>
  </si>
</sst>
</file>

<file path=xl/styles.xml><?xml version="1.0" encoding="utf-8"?>
<styleSheet xmlns="http://schemas.openxmlformats.org/spreadsheetml/2006/main">
  <numFmts count="4">
    <numFmt formatCode="_(&quot;$ &quot;#,##0_);_(&quot;$ &quot;(#,##0)" numFmtId="164"/>
    <numFmt formatCode="_(&quot;$ &quot;#,##0.00_);_(&quot;$ &quot;(#,##0.00)" numFmtId="165"/>
    <numFmt formatCode="_(&quot;July &quot;#,##0_);_(&quot;July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5887</v>
      </c>
    </row>
    <row r="8" spans="1:3">
      <c r="A8" s="4" t="s">
        <v>12</v>
      </c>
      <c r="B8" s="4" t="s">
        <v>13</v>
      </c>
    </row>
    <row r="9" spans="1:3">
      <c r="A9" s="4" t="s">
        <v>14</v>
      </c>
      <c r="B9" s="5" t="n">
        <v>96885</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8443</v>
      </c>
      <c r="C3" s="7" t="n">
        <v>307812</v>
      </c>
    </row>
    <row r="4" spans="1:3">
      <c r="A4" s="4" t="s">
        <v>32</v>
      </c>
      <c r="B4" s="5" t="n">
        <v>769553</v>
      </c>
      <c r="C4" s="5" t="n">
        <v>1095049</v>
      </c>
    </row>
    <row r="5" spans="1:3">
      <c r="A5" s="4" t="s">
        <v>33</v>
      </c>
      <c r="B5" s="5" t="n">
        <v>3762164</v>
      </c>
      <c r="C5" s="5" t="n">
        <v>4269934</v>
      </c>
    </row>
    <row r="6" spans="1:3">
      <c r="A6" s="4" t="s">
        <v>34</v>
      </c>
      <c r="B6" s="5" t="n">
        <v>2002873</v>
      </c>
      <c r="C6" s="5" t="n">
        <v>2000866</v>
      </c>
    </row>
    <row r="7" spans="1:3">
      <c r="A7" s="4" t="s">
        <v>35</v>
      </c>
      <c r="B7" s="5" t="n">
        <v>130835</v>
      </c>
      <c r="C7" s="5" t="n">
        <v>147746</v>
      </c>
    </row>
    <row r="8" spans="1:3">
      <c r="A8" s="4" t="s">
        <v>36</v>
      </c>
      <c r="B8" s="5" t="n">
        <v>6943868</v>
      </c>
      <c r="C8" s="5" t="n">
        <v>7821407</v>
      </c>
    </row>
    <row r="9" spans="1:3">
      <c r="A9" s="4" t="s">
        <v>37</v>
      </c>
      <c r="B9" s="5" t="n">
        <v>142917</v>
      </c>
      <c r="C9" s="5" t="n">
        <v>180763</v>
      </c>
    </row>
    <row r="10" spans="1:3">
      <c r="A10" s="4" t="s">
        <v>38</v>
      </c>
      <c r="B10" s="5" t="n">
        <v>63500</v>
      </c>
      <c r="C10" s="5" t="n">
        <v>63500</v>
      </c>
    </row>
    <row r="11" spans="1:3">
      <c r="A11" s="4" t="s">
        <v>39</v>
      </c>
      <c r="B11" s="5" t="n">
        <v>35109</v>
      </c>
      <c r="C11" s="5" t="n">
        <v>35109</v>
      </c>
    </row>
    <row r="12" spans="1:3">
      <c r="A12" s="4" t="s">
        <v>40</v>
      </c>
      <c r="B12" s="5" t="n">
        <v>7185394</v>
      </c>
      <c r="C12" s="5" t="n">
        <v>8100779</v>
      </c>
    </row>
    <row r="13" spans="1:3">
      <c r="A13" s="3" t="s">
        <v>41</v>
      </c>
    </row>
    <row r="14" spans="1:3">
      <c r="A14" s="4" t="s">
        <v>42</v>
      </c>
      <c r="B14" s="5" t="n">
        <v>0</v>
      </c>
      <c r="C14" s="5" t="n">
        <v>2124</v>
      </c>
    </row>
    <row r="15" spans="1:3">
      <c r="A15" s="4" t="s">
        <v>43</v>
      </c>
      <c r="B15" s="5" t="n">
        <v>840000</v>
      </c>
      <c r="C15" s="5" t="n">
        <v>1000000</v>
      </c>
    </row>
    <row r="16" spans="1:3">
      <c r="A16" s="4" t="s">
        <v>44</v>
      </c>
      <c r="B16" s="5" t="n">
        <v>7200</v>
      </c>
      <c r="C16" s="5" t="n">
        <v>6875</v>
      </c>
    </row>
    <row r="17" spans="1:3">
      <c r="A17" s="4" t="s">
        <v>45</v>
      </c>
      <c r="B17" s="5" t="n">
        <v>2355269</v>
      </c>
      <c r="C17" s="5" t="n">
        <v>2580383</v>
      </c>
    </row>
    <row r="18" spans="1:3">
      <c r="A18" s="4" t="s">
        <v>46</v>
      </c>
      <c r="B18" s="5" t="n">
        <v>344164</v>
      </c>
      <c r="C18" s="5" t="n">
        <v>60051</v>
      </c>
    </row>
    <row r="19" spans="1:3">
      <c r="A19" s="4" t="s">
        <v>47</v>
      </c>
      <c r="B19" s="5" t="n">
        <v>5144644</v>
      </c>
      <c r="C19" s="5" t="n">
        <v>5059990</v>
      </c>
    </row>
    <row r="20" spans="1:3">
      <c r="A20" s="4" t="s">
        <v>48</v>
      </c>
      <c r="B20" s="5" t="n">
        <v>363588</v>
      </c>
      <c r="C20" s="5" t="n">
        <v>447863</v>
      </c>
    </row>
    <row r="21" spans="1:3">
      <c r="A21" s="4" t="s">
        <v>49</v>
      </c>
      <c r="B21" s="5" t="n">
        <v>9054865</v>
      </c>
      <c r="C21" s="5" t="n">
        <v>9157286</v>
      </c>
    </row>
    <row r="22" spans="1:3">
      <c r="A22" s="4" t="s">
        <v>50</v>
      </c>
      <c r="B22" s="5" t="n">
        <v>3202</v>
      </c>
      <c r="C22" s="5" t="n">
        <v>6885</v>
      </c>
    </row>
    <row r="23" spans="1:3">
      <c r="A23" s="4" t="s">
        <v>51</v>
      </c>
      <c r="B23" s="5" t="n">
        <v>296526</v>
      </c>
      <c r="C23" s="5" t="n">
        <v>337676</v>
      </c>
    </row>
    <row r="24" spans="1:3">
      <c r="A24" s="4" t="s">
        <v>52</v>
      </c>
      <c r="B24" s="5" t="n">
        <v>9354593</v>
      </c>
      <c r="C24" s="5" t="n">
        <v>9501847</v>
      </c>
    </row>
    <row r="25" spans="1:3">
      <c r="A25" s="4" t="s">
        <v>53</v>
      </c>
      <c r="B25" s="4" t="s">
        <v>54</v>
      </c>
      <c r="C25" s="4" t="s">
        <v>54</v>
      </c>
    </row>
    <row r="26" spans="1:3">
      <c r="A26" s="3" t="s">
        <v>55</v>
      </c>
    </row>
    <row r="27" spans="1:3">
      <c r="A27" s="4" t="s">
        <v>56</v>
      </c>
      <c r="B27" s="5" t="n">
        <v>3155998</v>
      </c>
      <c r="C27" s="5" t="n">
        <v>3035998</v>
      </c>
    </row>
    <row r="28" spans="1:3">
      <c r="A28" s="4" t="s">
        <v>57</v>
      </c>
      <c r="B28" s="5" t="n">
        <v>325586</v>
      </c>
      <c r="C28" s="5" t="n">
        <v>325586</v>
      </c>
    </row>
    <row r="29" spans="1:3">
      <c r="A29" s="4" t="s">
        <v>58</v>
      </c>
      <c r="B29" s="5" t="n">
        <v>8096327</v>
      </c>
      <c r="C29" s="5" t="n">
        <v>8046975</v>
      </c>
    </row>
    <row r="30" spans="1:3">
      <c r="A30" s="4" t="s">
        <v>59</v>
      </c>
      <c r="B30" s="5" t="n">
        <v>-13747110</v>
      </c>
      <c r="C30" s="5" t="n">
        <v>-12809627</v>
      </c>
    </row>
    <row r="31" spans="1:3">
      <c r="A31" s="4" t="s">
        <v>60</v>
      </c>
      <c r="B31" s="5" t="n">
        <v>-2169199</v>
      </c>
      <c r="C31" s="5" t="n">
        <v>-1401068</v>
      </c>
    </row>
    <row r="32" spans="1:3">
      <c r="A32" s="4" t="s">
        <v>61</v>
      </c>
      <c r="B32" s="7" t="n">
        <v>7185394</v>
      </c>
      <c r="C32" s="7" t="n">
        <v>8100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13</v>
      </c>
      <c r="B1" s="2" t="s">
        <v>214</v>
      </c>
      <c r="D1" s="2" t="s">
        <v>72</v>
      </c>
      <c r="F1" s="2" t="s">
        <v>1</v>
      </c>
      <c r="H1" s="2" t="s">
        <v>215</v>
      </c>
    </row>
    <row r="2" spans="1:8">
      <c r="B2" s="2" t="s">
        <v>216</v>
      </c>
      <c r="C2" s="2" t="s">
        <v>217</v>
      </c>
      <c r="D2" s="2" t="s">
        <v>2</v>
      </c>
      <c r="E2" s="2" t="s">
        <v>73</v>
      </c>
      <c r="F2" s="2" t="s">
        <v>2</v>
      </c>
      <c r="G2" s="2" t="s">
        <v>73</v>
      </c>
      <c r="H2" s="2" t="s">
        <v>29</v>
      </c>
    </row>
    <row r="3" spans="1:8">
      <c r="A3" s="3" t="s">
        <v>218</v>
      </c>
    </row>
    <row r="4" spans="1:8">
      <c r="A4" s="4" t="s">
        <v>219</v>
      </c>
      <c r="D4" s="7" t="n">
        <v>-191410</v>
      </c>
      <c r="E4" s="7" t="n">
        <v>-2920589</v>
      </c>
      <c r="F4" s="7" t="n">
        <v>-937483</v>
      </c>
      <c r="G4" s="7" t="n">
        <v>-3206680</v>
      </c>
      <c r="H4" s="7" t="n">
        <v>-4322311</v>
      </c>
    </row>
    <row r="5" spans="1:8">
      <c r="A5" s="4" t="s">
        <v>220</v>
      </c>
      <c r="D5" s="5" t="n">
        <v>5144644</v>
      </c>
      <c r="F5" s="5" t="n">
        <v>5144644</v>
      </c>
    </row>
    <row r="6" spans="1:8">
      <c r="A6" s="4" t="s">
        <v>221</v>
      </c>
      <c r="D6" s="5" t="n">
        <v>2002873</v>
      </c>
      <c r="F6" s="5" t="n">
        <v>2002873</v>
      </c>
      <c r="H6" s="7" t="n">
        <v>2000866</v>
      </c>
    </row>
    <row r="7" spans="1:8">
      <c r="A7" s="4" t="s">
        <v>222</v>
      </c>
      <c r="H7" s="5" t="n">
        <v>166667</v>
      </c>
    </row>
    <row r="8" spans="1:8">
      <c r="A8" s="4" t="s">
        <v>223</v>
      </c>
      <c r="H8" s="7" t="n">
        <v>1000000</v>
      </c>
    </row>
    <row r="9" spans="1:8">
      <c r="A9" s="4" t="s">
        <v>224</v>
      </c>
    </row>
    <row r="10" spans="1:8">
      <c r="A10" s="3" t="s">
        <v>218</v>
      </c>
    </row>
    <row r="11" spans="1:8">
      <c r="A11" s="4" t="s">
        <v>225</v>
      </c>
      <c r="B11" s="7" t="n">
        <v>2100000</v>
      </c>
      <c r="C11" s="7" t="n">
        <v>2800000</v>
      </c>
    </row>
    <row r="12" spans="1:8">
      <c r="A12" s="4" t="s">
        <v>221</v>
      </c>
      <c r="D12" s="7" t="n">
        <v>2000000</v>
      </c>
      <c r="F12" s="7" t="n">
        <v>2000000</v>
      </c>
    </row>
    <row r="13" spans="1:8">
      <c r="A13" s="4" t="s">
        <v>224</v>
      </c>
    </row>
    <row r="14" spans="1:8">
      <c r="A14" s="3" t="s">
        <v>218</v>
      </c>
    </row>
    <row r="15" spans="1:8">
      <c r="A15" s="4" t="s">
        <v>225</v>
      </c>
      <c r="B15" s="7" t="n">
        <v>2100000</v>
      </c>
      <c r="C15" s="7" t="n">
        <v>280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227</v>
      </c>
    </row>
    <row r="3" spans="1:3">
      <c r="A3" s="4" t="s">
        <v>228</v>
      </c>
      <c r="B3" s="7" t="n">
        <v>-7500</v>
      </c>
      <c r="C3" s="7" t="n">
        <v>-7500</v>
      </c>
    </row>
    <row r="4" spans="1:3">
      <c r="A4" s="4" t="s">
        <v>229</v>
      </c>
      <c r="B4" s="5" t="n">
        <v>769553</v>
      </c>
      <c r="C4" s="5" t="n">
        <v>1095049</v>
      </c>
    </row>
    <row r="5" spans="1:3">
      <c r="A5" s="4" t="s">
        <v>230</v>
      </c>
    </row>
    <row r="6" spans="1:3">
      <c r="A6" s="3" t="s">
        <v>227</v>
      </c>
    </row>
    <row r="7" spans="1:3">
      <c r="A7" s="4" t="s">
        <v>231</v>
      </c>
      <c r="B7" s="5" t="n">
        <v>436180</v>
      </c>
      <c r="C7" s="5" t="n">
        <v>998522</v>
      </c>
    </row>
    <row r="8" spans="1:3">
      <c r="A8" s="4" t="s">
        <v>232</v>
      </c>
    </row>
    <row r="9" spans="1:3">
      <c r="A9" s="3" t="s">
        <v>227</v>
      </c>
    </row>
    <row r="10" spans="1:3">
      <c r="A10" s="4" t="s">
        <v>231</v>
      </c>
      <c r="B10" s="7" t="n">
        <v>340873</v>
      </c>
      <c r="C10" s="7" t="n">
        <v>1040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33</v>
      </c>
      <c r="B1" s="2" t="s">
        <v>234</v>
      </c>
    </row>
    <row r="2" spans="1:2">
      <c r="A2" s="4" t="s">
        <v>224</v>
      </c>
    </row>
    <row r="3" spans="1:2">
      <c r="A3" s="3" t="s">
        <v>235</v>
      </c>
    </row>
    <row r="4" spans="1:2">
      <c r="A4" s="4" t="s">
        <v>221</v>
      </c>
      <c r="B4"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9</v>
      </c>
    </row>
    <row r="2" spans="1:3">
      <c r="A2" s="4" t="s">
        <v>63</v>
      </c>
      <c r="B2" s="5" t="n">
        <v>1000000</v>
      </c>
      <c r="C2" s="5" t="n">
        <v>0</v>
      </c>
    </row>
    <row r="3" spans="1:3">
      <c r="A3" s="4" t="s">
        <v>64</v>
      </c>
      <c r="B3" s="8" t="n">
        <v>0.1</v>
      </c>
    </row>
    <row r="4" spans="1:3">
      <c r="A4" s="4" t="s">
        <v>65</v>
      </c>
      <c r="B4" s="5" t="n">
        <v>500000</v>
      </c>
      <c r="C4" s="5" t="n">
        <v>0</v>
      </c>
    </row>
    <row r="5" spans="1:3">
      <c r="A5" s="4" t="s">
        <v>66</v>
      </c>
      <c r="B5" s="5" t="n">
        <v>500000</v>
      </c>
      <c r="C5" s="5" t="n">
        <v>0</v>
      </c>
    </row>
    <row r="6" spans="1:3">
      <c r="A6" s="4" t="s">
        <v>67</v>
      </c>
      <c r="B6" s="8" t="n">
        <v>0.1</v>
      </c>
      <c r="C6" s="8" t="n">
        <v>0.1</v>
      </c>
    </row>
    <row r="7" spans="1:3">
      <c r="A7" s="4" t="s">
        <v>68</v>
      </c>
      <c r="B7" s="5" t="n">
        <v>3255887</v>
      </c>
      <c r="C7" s="5" t="n">
        <v>3255887</v>
      </c>
    </row>
    <row r="8" spans="1:3">
      <c r="A8" s="4" t="s">
        <v>69</v>
      </c>
      <c r="B8" s="5" t="n">
        <v>3255887</v>
      </c>
      <c r="C8" s="5" t="n">
        <v>3255887</v>
      </c>
    </row>
    <row r="9" spans="1:3">
      <c r="A9" s="4" t="s">
        <v>70</v>
      </c>
      <c r="B9" s="5" t="n">
        <v>4000000</v>
      </c>
      <c r="C9"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9</v>
      </c>
    </row>
    <row r="2" spans="1:3">
      <c r="A2" s="3" t="s">
        <v>237</v>
      </c>
    </row>
    <row r="3" spans="1:3">
      <c r="A3" s="4" t="s">
        <v>238</v>
      </c>
      <c r="B3" s="7" t="n">
        <v>2956459</v>
      </c>
      <c r="C3" s="7" t="n">
        <v>3571874</v>
      </c>
    </row>
    <row r="4" spans="1:3">
      <c r="A4" s="4" t="s">
        <v>239</v>
      </c>
      <c r="B4" s="5" t="n">
        <v>1254607</v>
      </c>
      <c r="C4" s="5" t="n">
        <v>1051725</v>
      </c>
    </row>
    <row r="5" spans="1:3">
      <c r="A5" s="4" t="s">
        <v>240</v>
      </c>
      <c r="B5" s="5" t="n">
        <v>16098</v>
      </c>
      <c r="C5" s="5" t="n">
        <v>66335</v>
      </c>
    </row>
    <row r="6" spans="1:3">
      <c r="A6" s="4" t="s">
        <v>241</v>
      </c>
      <c r="B6" s="5" t="n">
        <v>-465000</v>
      </c>
      <c r="C6" s="5" t="n">
        <v>-420000</v>
      </c>
    </row>
    <row r="7" spans="1:3">
      <c r="B7" s="7" t="n">
        <v>3762164</v>
      </c>
      <c r="C7" s="7" t="n">
        <v>4269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2</v>
      </c>
      <c r="B1" s="2" t="s">
        <v>72</v>
      </c>
      <c r="D1" s="2" t="s">
        <v>1</v>
      </c>
      <c r="F1" s="2" t="s">
        <v>215</v>
      </c>
    </row>
    <row r="2" spans="1:6">
      <c r="B2" s="2" t="s">
        <v>2</v>
      </c>
      <c r="C2" s="2" t="s">
        <v>73</v>
      </c>
      <c r="D2" s="2" t="s">
        <v>2</v>
      </c>
      <c r="E2" s="2" t="s">
        <v>73</v>
      </c>
      <c r="F2" s="2" t="s">
        <v>29</v>
      </c>
    </row>
    <row r="3" spans="1:6">
      <c r="A3" s="3" t="s">
        <v>243</v>
      </c>
    </row>
    <row r="4" spans="1:6">
      <c r="A4" s="4" t="s">
        <v>244</v>
      </c>
      <c r="B4" s="7" t="n">
        <v>-191410</v>
      </c>
      <c r="C4" s="7" t="n">
        <v>-2920589</v>
      </c>
      <c r="D4" s="7" t="n">
        <v>-937483</v>
      </c>
      <c r="E4" s="7" t="n">
        <v>-3206680</v>
      </c>
      <c r="F4" s="7" t="n">
        <v>-4322311</v>
      </c>
    </row>
    <row r="5" spans="1:6">
      <c r="A5" s="4" t="s">
        <v>245</v>
      </c>
      <c r="B5" s="5" t="n">
        <v>-60000</v>
      </c>
      <c r="C5" s="5" t="n">
        <v>0</v>
      </c>
      <c r="D5" s="5" t="n">
        <v>-120000</v>
      </c>
      <c r="E5" s="5" t="n">
        <v>0</v>
      </c>
    </row>
    <row r="6" spans="1:6">
      <c r="A6" s="4" t="s">
        <v>246</v>
      </c>
      <c r="B6" s="5" t="n">
        <v>-251410</v>
      </c>
      <c r="C6" s="5" t="n">
        <v>-2920589</v>
      </c>
      <c r="D6" s="5" t="n">
        <v>-1057483</v>
      </c>
      <c r="E6" s="5" t="n">
        <v>-3206680</v>
      </c>
    </row>
    <row r="7" spans="1:6">
      <c r="A7" s="4" t="s">
        <v>95</v>
      </c>
      <c r="B7" s="7" t="n">
        <v>-251410</v>
      </c>
      <c r="C7" s="7" t="n">
        <v>-2920589</v>
      </c>
      <c r="D7" s="7" t="n">
        <v>-1057483</v>
      </c>
      <c r="E7" s="7" t="n">
        <v>-3206680</v>
      </c>
    </row>
    <row r="8" spans="1:6">
      <c r="A8" s="4" t="s">
        <v>247</v>
      </c>
      <c r="B8" s="5" t="n">
        <v>3255887</v>
      </c>
      <c r="C8" s="5" t="n">
        <v>3255887</v>
      </c>
      <c r="D8" s="5" t="n">
        <v>3255887</v>
      </c>
      <c r="E8" s="5" t="n">
        <v>3255887</v>
      </c>
    </row>
    <row r="9" spans="1:6">
      <c r="A9" s="4" t="s">
        <v>248</v>
      </c>
      <c r="B9" s="5" t="n">
        <v>0</v>
      </c>
      <c r="C9" s="5" t="n">
        <v>0</v>
      </c>
      <c r="D9" s="5" t="n">
        <v>0</v>
      </c>
      <c r="E9" s="5" t="n">
        <v>0</v>
      </c>
    </row>
    <row r="10" spans="1:6">
      <c r="A10" s="4" t="s">
        <v>249</v>
      </c>
      <c r="B10" s="5" t="n">
        <v>3255887</v>
      </c>
      <c r="C10" s="5" t="n">
        <v>3255887</v>
      </c>
      <c r="D10" s="5" t="n">
        <v>3255887</v>
      </c>
      <c r="E10" s="5" t="n">
        <v>3255887</v>
      </c>
    </row>
    <row r="11" spans="1:6">
      <c r="A11" s="4" t="s">
        <v>250</v>
      </c>
      <c r="B11" s="8" t="n">
        <v>-0.08</v>
      </c>
      <c r="C11" s="8" t="n">
        <v>-0.9</v>
      </c>
      <c r="D11" s="8" t="n">
        <v>-0.32</v>
      </c>
      <c r="E11" s="8" t="n">
        <v>-0.98</v>
      </c>
    </row>
    <row r="12" spans="1:6">
      <c r="A12" s="4" t="s">
        <v>251</v>
      </c>
      <c r="B12" s="8" t="n">
        <v>-0.08</v>
      </c>
      <c r="C12" s="8" t="n">
        <v>-0.9</v>
      </c>
      <c r="D12" s="8" t="n">
        <v>-0.32</v>
      </c>
      <c r="E12" s="8" t="n">
        <v>-0.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3</v>
      </c>
    </row>
    <row r="3" spans="1:3">
      <c r="A3" s="3" t="s">
        <v>253</v>
      </c>
    </row>
    <row r="4" spans="1:3">
      <c r="A4" s="4" t="s">
        <v>254</v>
      </c>
      <c r="B4" s="5" t="n">
        <v>1162722</v>
      </c>
      <c r="C4" s="5" t="n">
        <v>127000</v>
      </c>
    </row>
    <row r="5" spans="1:3">
      <c r="A5" s="4" t="s">
        <v>255</v>
      </c>
    </row>
    <row r="6" spans="1:3">
      <c r="A6" s="3" t="s">
        <v>253</v>
      </c>
    </row>
    <row r="7" spans="1:3">
      <c r="A7" s="4" t="s">
        <v>254</v>
      </c>
      <c r="B7" s="5" t="n">
        <v>1070222</v>
      </c>
      <c r="C7" s="5" t="n">
        <v>0</v>
      </c>
    </row>
    <row r="8" spans="1:3">
      <c r="A8" s="4" t="s">
        <v>256</v>
      </c>
    </row>
    <row r="9" spans="1:3">
      <c r="A9" s="3" t="s">
        <v>253</v>
      </c>
    </row>
    <row r="10" spans="1:3">
      <c r="A10" s="4" t="s">
        <v>254</v>
      </c>
      <c r="B10" s="5" t="n">
        <v>42500</v>
      </c>
      <c r="C10" s="5" t="n">
        <v>77000</v>
      </c>
    </row>
    <row r="11" spans="1:3">
      <c r="A11" s="4" t="s">
        <v>257</v>
      </c>
    </row>
    <row r="12" spans="1:3">
      <c r="A12" s="3" t="s">
        <v>253</v>
      </c>
    </row>
    <row r="13" spans="1:3">
      <c r="A13" s="4" t="s">
        <v>254</v>
      </c>
      <c r="B13" s="5" t="n">
        <v>50000</v>
      </c>
      <c r="C13" s="5" t="n">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258</v>
      </c>
      <c r="B1" s="2" t="s">
        <v>214</v>
      </c>
    </row>
    <row r="2" spans="1:4">
      <c r="B2" s="2" t="s">
        <v>259</v>
      </c>
      <c r="C2" s="2" t="s">
        <v>2</v>
      </c>
      <c r="D2" s="2" t="s">
        <v>29</v>
      </c>
    </row>
    <row r="3" spans="1:4">
      <c r="A3" s="3" t="s">
        <v>260</v>
      </c>
    </row>
    <row r="4" spans="1:4">
      <c r="B4" s="7" t="n">
        <v>18000</v>
      </c>
    </row>
    <row r="5" spans="1:4">
      <c r="A5" s="4" t="s">
        <v>261</v>
      </c>
      <c r="B5" s="4" t="s">
        <v>262</v>
      </c>
    </row>
    <row r="6" spans="1:4">
      <c r="A6" s="4" t="s">
        <v>263</v>
      </c>
      <c r="B6" s="9" t="n">
        <v>2018</v>
      </c>
    </row>
    <row r="7" spans="1:4">
      <c r="A7" s="4" t="s">
        <v>264</v>
      </c>
      <c r="B7" s="4" t="s">
        <v>265</v>
      </c>
    </row>
    <row r="8" spans="1:4">
      <c r="A8" s="4" t="s">
        <v>266</v>
      </c>
      <c r="B8" s="7" t="n">
        <v>536</v>
      </c>
    </row>
    <row r="9" spans="1:4">
      <c r="A9" s="4" t="s">
        <v>267</v>
      </c>
      <c r="B9" s="4" t="s">
        <v>268</v>
      </c>
    </row>
    <row r="10" spans="1:4">
      <c r="A10" s="4" t="s">
        <v>269</v>
      </c>
      <c r="B10" s="4" t="s">
        <v>270</v>
      </c>
    </row>
    <row r="11" spans="1:4">
      <c r="A11" s="4" t="s">
        <v>271</v>
      </c>
      <c r="C11" s="7" t="n">
        <v>0</v>
      </c>
      <c r="D11" s="7" t="n">
        <v>21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72</v>
      </c>
      <c r="B1" s="2" t="s">
        <v>273</v>
      </c>
      <c r="C1" s="2" t="s">
        <v>217</v>
      </c>
      <c r="D1" s="2" t="s">
        <v>2</v>
      </c>
      <c r="E1" s="2" t="s">
        <v>29</v>
      </c>
    </row>
    <row r="2" spans="1:5">
      <c r="A2" s="3" t="s">
        <v>274</v>
      </c>
    </row>
    <row r="3" spans="1:5">
      <c r="A3" s="4" t="s">
        <v>275</v>
      </c>
      <c r="B3" s="4" t="s">
        <v>276</v>
      </c>
      <c r="C3" s="4" t="s">
        <v>277</v>
      </c>
    </row>
    <row r="4" spans="1:5">
      <c r="A4" s="4" t="s">
        <v>278</v>
      </c>
      <c r="C4" s="7" t="n">
        <v>1000000</v>
      </c>
    </row>
    <row r="5" spans="1:5">
      <c r="A5" s="4" t="s">
        <v>279</v>
      </c>
      <c r="B5" s="7" t="n">
        <v>100000</v>
      </c>
    </row>
    <row r="6" spans="1:5">
      <c r="A6" s="4" t="s">
        <v>280</v>
      </c>
      <c r="B6" s="5" t="n">
        <v>900000</v>
      </c>
      <c r="D6" s="7" t="n">
        <v>840000</v>
      </c>
      <c r="E6" s="7" t="n">
        <v>1000000</v>
      </c>
    </row>
    <row r="7" spans="1:5">
      <c r="A7" s="4" t="s">
        <v>281</v>
      </c>
      <c r="B7" s="7" t="n">
        <v>50000</v>
      </c>
    </row>
    <row r="8" spans="1:5">
      <c r="A8" s="4" t="s">
        <v>282</v>
      </c>
      <c r="D8" s="4" t="s">
        <v>283</v>
      </c>
    </row>
    <row r="9" spans="1:5">
      <c r="A9" s="4" t="s">
        <v>284</v>
      </c>
      <c r="B9" s="4" t="s">
        <v>285</v>
      </c>
    </row>
    <row r="10" spans="1:5">
      <c r="A10" s="4" t="s">
        <v>286</v>
      </c>
      <c r="D10" s="7" t="n">
        <v>160000</v>
      </c>
    </row>
    <row r="11" spans="1:5">
      <c r="A11" s="4" t="s">
        <v>287</v>
      </c>
      <c r="D11" s="7" t="n">
        <v>0</v>
      </c>
    </row>
    <row r="12" spans="1:5">
      <c r="A12" s="4" t="s">
        <v>288</v>
      </c>
    </row>
    <row r="13" spans="1:5">
      <c r="A13" s="3" t="s">
        <v>274</v>
      </c>
    </row>
    <row r="14" spans="1:5">
      <c r="A14" s="4" t="s">
        <v>289</v>
      </c>
      <c r="B14" s="4" t="s">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291</v>
      </c>
      <c r="B1" s="2" t="s">
        <v>1</v>
      </c>
    </row>
    <row r="2" spans="1:2">
      <c r="B2" s="2" t="s">
        <v>2</v>
      </c>
    </row>
    <row r="3" spans="1:2">
      <c r="A3" s="3" t="s">
        <v>170</v>
      </c>
    </row>
    <row r="4" spans="1:2">
      <c r="A4" s="4" t="s">
        <v>292</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294</v>
      </c>
    </row>
    <row r="4" spans="1:5">
      <c r="A4" s="4" t="s">
        <v>74</v>
      </c>
      <c r="B4" s="7" t="n">
        <v>2222941</v>
      </c>
      <c r="C4" s="7" t="n">
        <v>1787165</v>
      </c>
      <c r="D4" s="7" t="n">
        <v>4037155</v>
      </c>
      <c r="E4" s="7" t="n">
        <v>5329242</v>
      </c>
    </row>
    <row r="5" spans="1:5">
      <c r="A5" s="4" t="s">
        <v>75</v>
      </c>
      <c r="B5" s="5" t="n">
        <v>1223728</v>
      </c>
      <c r="C5" s="5" t="n">
        <v>1387295</v>
      </c>
      <c r="D5" s="5" t="n">
        <v>2556629</v>
      </c>
      <c r="E5" s="5" t="n">
        <v>3688082</v>
      </c>
    </row>
    <row r="6" spans="1:5">
      <c r="A6" s="4" t="s">
        <v>76</v>
      </c>
      <c r="B6" s="5" t="n">
        <v>999213</v>
      </c>
      <c r="C6" s="5" t="n">
        <v>399870</v>
      </c>
      <c r="D6" s="5" t="n">
        <v>1480526</v>
      </c>
      <c r="E6" s="5" t="n">
        <v>1641160</v>
      </c>
    </row>
    <row r="7" spans="1:5">
      <c r="A7" s="4" t="s">
        <v>295</v>
      </c>
      <c r="B7" s="5" t="n">
        <v>503380</v>
      </c>
      <c r="C7" s="5" t="n">
        <v>529667</v>
      </c>
      <c r="D7" s="5" t="n">
        <v>1020703</v>
      </c>
      <c r="E7" s="5" t="n">
        <v>1144940</v>
      </c>
    </row>
    <row r="8" spans="1:5">
      <c r="A8" s="4" t="s">
        <v>78</v>
      </c>
      <c r="B8" s="5" t="n">
        <v>555411</v>
      </c>
      <c r="C8" s="5" t="n">
        <v>626395</v>
      </c>
      <c r="D8" s="5" t="n">
        <v>1121936</v>
      </c>
      <c r="E8" s="5" t="n">
        <v>1332681</v>
      </c>
    </row>
    <row r="9" spans="1:5">
      <c r="A9" s="4" t="s">
        <v>296</v>
      </c>
      <c r="B9" s="5" t="n">
        <v>35848</v>
      </c>
      <c r="C9" s="5" t="n">
        <v>43333</v>
      </c>
      <c r="D9" s="5" t="n">
        <v>75119</v>
      </c>
      <c r="E9" s="5" t="n">
        <v>425845</v>
      </c>
    </row>
    <row r="10" spans="1:5">
      <c r="A10" s="4" t="s">
        <v>80</v>
      </c>
      <c r="C10" s="5" t="n">
        <v>2100000</v>
      </c>
      <c r="E10" s="5" t="n">
        <v>2100000</v>
      </c>
    </row>
    <row r="11" spans="1:5">
      <c r="A11" s="4" t="s">
        <v>86</v>
      </c>
      <c r="B11" s="5" t="n">
        <v>0</v>
      </c>
      <c r="C11" s="5" t="n">
        <v>1357</v>
      </c>
      <c r="D11" s="5" t="n">
        <v>0</v>
      </c>
      <c r="E11" s="5" t="n">
        <v>2714</v>
      </c>
    </row>
    <row r="12" spans="1:5">
      <c r="A12" s="4" t="s">
        <v>87</v>
      </c>
      <c r="B12" s="5" t="n">
        <v>0</v>
      </c>
      <c r="C12" s="5" t="n">
        <v>5000</v>
      </c>
      <c r="D12" s="5" t="n">
        <v>0</v>
      </c>
      <c r="E12" s="5" t="n">
        <v>-90000</v>
      </c>
    </row>
    <row r="13" spans="1:5">
      <c r="A13" s="4" t="s">
        <v>85</v>
      </c>
      <c r="B13" s="5" t="n">
        <v>0</v>
      </c>
      <c r="C13" s="5" t="n">
        <v>0</v>
      </c>
      <c r="D13" s="5" t="n">
        <v>0</v>
      </c>
      <c r="E13" s="5" t="n">
        <v>-92678</v>
      </c>
    </row>
    <row r="14" spans="1:5">
      <c r="A14" s="4" t="s">
        <v>84</v>
      </c>
      <c r="B14" s="5" t="n">
        <v>-1009</v>
      </c>
      <c r="C14" s="5" t="n">
        <v>0</v>
      </c>
      <c r="D14" s="5" t="n">
        <v>-2007</v>
      </c>
      <c r="E14" s="5" t="n">
        <v>0</v>
      </c>
    </row>
    <row r="15" spans="1:5">
      <c r="A15" s="4" t="s">
        <v>297</v>
      </c>
      <c r="B15" s="5" t="n">
        <v>72003</v>
      </c>
      <c r="C15" s="5" t="n">
        <v>0</v>
      </c>
      <c r="D15" s="5" t="n">
        <v>143223</v>
      </c>
      <c r="E15" s="5" t="n">
        <v>0</v>
      </c>
    </row>
    <row r="16" spans="1:5">
      <c r="A16" s="4" t="s">
        <v>298</v>
      </c>
      <c r="B16" s="5" t="n">
        <v>24990</v>
      </c>
      <c r="C16" s="5" t="n">
        <v>14707</v>
      </c>
      <c r="D16" s="5" t="n">
        <v>59035</v>
      </c>
      <c r="E16" s="5" t="n">
        <v>24338</v>
      </c>
    </row>
    <row r="17" spans="1:5">
      <c r="A17" s="4" t="s">
        <v>299</v>
      </c>
      <c r="B17" s="5" t="n">
        <v>1190623</v>
      </c>
      <c r="C17" s="5" t="n">
        <v>3320459</v>
      </c>
      <c r="D17" s="5" t="n">
        <v>2418009</v>
      </c>
      <c r="E17" s="5" t="n">
        <v>4847840</v>
      </c>
    </row>
    <row r="18" spans="1:5">
      <c r="A18" s="4" t="s">
        <v>300</v>
      </c>
      <c r="B18" s="5" t="n">
        <v>-191410</v>
      </c>
      <c r="C18" s="5" t="n">
        <v>-2920589</v>
      </c>
      <c r="D18" s="5" t="n">
        <v>-937483</v>
      </c>
      <c r="E18" s="5" t="n">
        <v>-3206680</v>
      </c>
    </row>
    <row r="19" spans="1:5">
      <c r="A19" s="4" t="s">
        <v>301</v>
      </c>
    </row>
    <row r="20" spans="1:5">
      <c r="A20" s="3" t="s">
        <v>294</v>
      </c>
    </row>
    <row r="21" spans="1:5">
      <c r="A21" s="4" t="s">
        <v>74</v>
      </c>
      <c r="B21" s="5" t="n">
        <v>1284099</v>
      </c>
      <c r="C21" s="5" t="n">
        <v>1028693</v>
      </c>
      <c r="D21" s="5" t="n">
        <v>2376681</v>
      </c>
      <c r="E21" s="5" t="n">
        <v>4001019</v>
      </c>
    </row>
    <row r="22" spans="1:5">
      <c r="A22" s="4" t="s">
        <v>75</v>
      </c>
      <c r="B22" s="5" t="n">
        <v>714590</v>
      </c>
      <c r="C22" s="5" t="n">
        <v>660589</v>
      </c>
      <c r="D22" s="5" t="n">
        <v>1475844</v>
      </c>
      <c r="E22" s="5" t="n">
        <v>2475742</v>
      </c>
    </row>
    <row r="23" spans="1:5">
      <c r="A23" s="4" t="s">
        <v>76</v>
      </c>
      <c r="B23" s="5" t="n">
        <v>569509</v>
      </c>
      <c r="C23" s="5" t="n">
        <v>368104</v>
      </c>
      <c r="D23" s="5" t="n">
        <v>900837</v>
      </c>
      <c r="E23" s="5" t="n">
        <v>1525277</v>
      </c>
    </row>
    <row r="24" spans="1:5">
      <c r="A24" s="4" t="s">
        <v>302</v>
      </c>
    </row>
    <row r="25" spans="1:5">
      <c r="A25" s="3" t="s">
        <v>294</v>
      </c>
    </row>
    <row r="26" spans="1:5">
      <c r="A26" s="4" t="s">
        <v>74</v>
      </c>
      <c r="B26" s="5" t="n">
        <v>938842</v>
      </c>
      <c r="C26" s="5" t="n">
        <v>758472</v>
      </c>
      <c r="D26" s="5" t="n">
        <v>1660474</v>
      </c>
      <c r="E26" s="5" t="n">
        <v>1328223</v>
      </c>
    </row>
    <row r="27" spans="1:5">
      <c r="A27" s="4" t="s">
        <v>75</v>
      </c>
      <c r="B27" s="5" t="n">
        <v>509138</v>
      </c>
      <c r="C27" s="5" t="n">
        <v>726706</v>
      </c>
      <c r="D27" s="5" t="n">
        <v>1080785</v>
      </c>
      <c r="E27" s="5" t="n">
        <v>1212340</v>
      </c>
    </row>
    <row r="28" spans="1:5">
      <c r="A28" s="4" t="s">
        <v>76</v>
      </c>
      <c r="B28" s="5" t="n">
        <v>429704</v>
      </c>
      <c r="C28" s="5" t="n">
        <v>31766</v>
      </c>
      <c r="D28" s="5" t="n">
        <v>579689</v>
      </c>
      <c r="E28" s="5" t="n">
        <v>115883</v>
      </c>
    </row>
    <row r="29" spans="1:5">
      <c r="A29" s="4" t="s">
        <v>303</v>
      </c>
    </row>
    <row r="30" spans="1:5">
      <c r="A30" s="3" t="s">
        <v>294</v>
      </c>
    </row>
    <row r="31" spans="1:5">
      <c r="A31" s="4" t="s">
        <v>74</v>
      </c>
      <c r="B31" s="5" t="n">
        <v>2222941</v>
      </c>
      <c r="C31" s="5" t="n">
        <v>1787165</v>
      </c>
      <c r="D31" s="5" t="n">
        <v>4037155</v>
      </c>
      <c r="E31" s="5" t="n">
        <v>5329242</v>
      </c>
    </row>
    <row r="32" spans="1:5">
      <c r="A32" s="4" t="s">
        <v>75</v>
      </c>
      <c r="B32" s="5" t="n">
        <v>1223728</v>
      </c>
      <c r="C32" s="5" t="n">
        <v>1387295</v>
      </c>
      <c r="D32" s="5" t="n">
        <v>2556629</v>
      </c>
      <c r="E32" s="5" t="n">
        <v>3688082</v>
      </c>
    </row>
    <row r="33" spans="1:5">
      <c r="A33" s="4" t="s">
        <v>76</v>
      </c>
      <c r="B33" s="5" t="n">
        <v>999213</v>
      </c>
      <c r="C33" s="5" t="n">
        <v>399870</v>
      </c>
      <c r="D33" s="5" t="n">
        <v>1480526</v>
      </c>
      <c r="E33" s="5" t="n">
        <v>1641160</v>
      </c>
    </row>
    <row r="34" spans="1:5">
      <c r="A34" s="4" t="s">
        <v>295</v>
      </c>
      <c r="B34" s="5" t="n">
        <v>503380</v>
      </c>
      <c r="C34" s="5" t="n">
        <v>529667</v>
      </c>
      <c r="D34" s="5" t="n">
        <v>1020703</v>
      </c>
      <c r="E34" s="5" t="n">
        <v>1144940</v>
      </c>
    </row>
    <row r="35" spans="1:5">
      <c r="A35" s="4" t="s">
        <v>78</v>
      </c>
      <c r="B35" s="5" t="n">
        <v>194179</v>
      </c>
      <c r="C35" s="5" t="n">
        <v>277518</v>
      </c>
      <c r="D35" s="5" t="n">
        <v>411307</v>
      </c>
      <c r="E35" s="5" t="n">
        <v>636185</v>
      </c>
    </row>
    <row r="36" spans="1:5">
      <c r="A36" s="4" t="s">
        <v>86</v>
      </c>
      <c r="C36" s="5" t="n">
        <v>0</v>
      </c>
      <c r="E36" s="5" t="n">
        <v>0</v>
      </c>
    </row>
    <row r="37" spans="1:5">
      <c r="A37" s="4" t="s">
        <v>87</v>
      </c>
      <c r="C37" s="5" t="n">
        <v>0</v>
      </c>
      <c r="E37" s="5" t="n">
        <v>0</v>
      </c>
    </row>
    <row r="38" spans="1:5">
      <c r="A38" s="4" t="s">
        <v>84</v>
      </c>
      <c r="B38" s="5" t="n">
        <v>0</v>
      </c>
      <c r="D38" s="5" t="n">
        <v>0</v>
      </c>
    </row>
    <row r="39" spans="1:5">
      <c r="A39" s="4" t="s">
        <v>298</v>
      </c>
      <c r="B39" s="5" t="n">
        <v>0</v>
      </c>
      <c r="C39" s="5" t="n">
        <v>0</v>
      </c>
      <c r="D39" s="5" t="n">
        <v>0</v>
      </c>
      <c r="E39" s="5" t="n">
        <v>0</v>
      </c>
    </row>
    <row r="40" spans="1:5">
      <c r="A40" s="4" t="s">
        <v>299</v>
      </c>
      <c r="B40" s="5" t="n">
        <v>697559</v>
      </c>
      <c r="C40" s="5" t="n">
        <v>807185</v>
      </c>
      <c r="D40" s="5" t="n">
        <v>1432010</v>
      </c>
      <c r="E40" s="5" t="n">
        <v>1781125</v>
      </c>
    </row>
    <row r="41" spans="1:5">
      <c r="A41" s="4" t="s">
        <v>300</v>
      </c>
      <c r="B41" s="5" t="n">
        <v>301654</v>
      </c>
      <c r="C41" s="5" t="n">
        <v>-407315</v>
      </c>
      <c r="D41" s="5" t="n">
        <v>48516</v>
      </c>
      <c r="E41" s="5" t="n">
        <v>-139965</v>
      </c>
    </row>
    <row r="42" spans="1:5">
      <c r="A42" s="4" t="s">
        <v>304</v>
      </c>
    </row>
    <row r="43" spans="1:5">
      <c r="A43" s="3" t="s">
        <v>294</v>
      </c>
    </row>
    <row r="44" spans="1:5">
      <c r="A44" s="4" t="s">
        <v>74</v>
      </c>
      <c r="B44" s="5" t="n">
        <v>0</v>
      </c>
      <c r="C44" s="5" t="n">
        <v>0</v>
      </c>
      <c r="D44" s="5" t="n">
        <v>0</v>
      </c>
      <c r="E44" s="5" t="n">
        <v>0</v>
      </c>
    </row>
    <row r="45" spans="1:5">
      <c r="A45" s="4" t="s">
        <v>75</v>
      </c>
      <c r="B45" s="5" t="n">
        <v>0</v>
      </c>
      <c r="C45" s="5" t="n">
        <v>0</v>
      </c>
      <c r="D45" s="5" t="n">
        <v>0</v>
      </c>
      <c r="E45" s="5" t="n">
        <v>0</v>
      </c>
    </row>
    <row r="46" spans="1:5">
      <c r="A46" s="4" t="s">
        <v>76</v>
      </c>
      <c r="B46" s="5" t="n">
        <v>0</v>
      </c>
      <c r="C46" s="5" t="n">
        <v>0</v>
      </c>
      <c r="D46" s="5" t="n">
        <v>0</v>
      </c>
      <c r="E46" s="5" t="n">
        <v>0</v>
      </c>
    </row>
    <row r="47" spans="1:5">
      <c r="A47" s="4" t="s">
        <v>295</v>
      </c>
      <c r="B47" s="5" t="n">
        <v>0</v>
      </c>
      <c r="C47" s="5" t="n">
        <v>0</v>
      </c>
      <c r="D47" s="5" t="n">
        <v>0</v>
      </c>
      <c r="E47" s="5" t="n">
        <v>0</v>
      </c>
    </row>
    <row r="48" spans="1:5">
      <c r="A48" s="4" t="s">
        <v>78</v>
      </c>
      <c r="B48" s="5" t="n">
        <v>361232</v>
      </c>
      <c r="C48" s="5" t="n">
        <v>348877</v>
      </c>
      <c r="D48" s="5" t="n">
        <v>710629</v>
      </c>
      <c r="E48" s="5" t="n">
        <v>696496</v>
      </c>
    </row>
    <row r="49" spans="1:5">
      <c r="A49" s="4" t="s">
        <v>296</v>
      </c>
      <c r="B49" s="5" t="n">
        <v>35848</v>
      </c>
      <c r="C49" s="5" t="n">
        <v>43333</v>
      </c>
      <c r="D49" s="5" t="n">
        <v>75119</v>
      </c>
      <c r="E49" s="5" t="n">
        <v>425845</v>
      </c>
    </row>
    <row r="50" spans="1:5">
      <c r="A50" s="4" t="s">
        <v>80</v>
      </c>
      <c r="C50" s="5" t="n">
        <v>2100000</v>
      </c>
      <c r="E50" s="5" t="n">
        <v>2100000</v>
      </c>
    </row>
    <row r="51" spans="1:5">
      <c r="A51" s="4" t="s">
        <v>86</v>
      </c>
      <c r="C51" s="5" t="n">
        <v>1357</v>
      </c>
      <c r="E51" s="5" t="n">
        <v>2714</v>
      </c>
    </row>
    <row r="52" spans="1:5">
      <c r="A52" s="4" t="s">
        <v>87</v>
      </c>
      <c r="C52" s="5" t="n">
        <v>5000</v>
      </c>
      <c r="E52" s="5" t="n">
        <v>-90000</v>
      </c>
    </row>
    <row r="53" spans="1:5">
      <c r="A53" s="4" t="s">
        <v>85</v>
      </c>
      <c r="C53" s="5" t="n">
        <v>0</v>
      </c>
      <c r="E53" s="5" t="n">
        <v>-92678</v>
      </c>
    </row>
    <row r="54" spans="1:5">
      <c r="A54" s="4" t="s">
        <v>84</v>
      </c>
      <c r="B54" s="5" t="n">
        <v>-1009</v>
      </c>
      <c r="D54" s="5" t="n">
        <v>-2007</v>
      </c>
    </row>
    <row r="55" spans="1:5">
      <c r="A55" s="4" t="s">
        <v>297</v>
      </c>
      <c r="B55" s="5" t="n">
        <v>72003</v>
      </c>
      <c r="D55" s="5" t="n">
        <v>143223</v>
      </c>
    </row>
    <row r="56" spans="1:5">
      <c r="A56" s="4" t="s">
        <v>298</v>
      </c>
      <c r="B56" s="5" t="n">
        <v>24990</v>
      </c>
      <c r="C56" s="5" t="n">
        <v>14707</v>
      </c>
      <c r="D56" s="5" t="n">
        <v>59035</v>
      </c>
      <c r="E56" s="5" t="n">
        <v>24338</v>
      </c>
    </row>
    <row r="57" spans="1:5">
      <c r="A57" s="4" t="s">
        <v>299</v>
      </c>
      <c r="B57" s="5" t="n">
        <v>493064</v>
      </c>
      <c r="C57" s="5" t="n">
        <v>2513274</v>
      </c>
      <c r="D57" s="5" t="n">
        <v>985999</v>
      </c>
      <c r="E57" s="5" t="n">
        <v>3066715</v>
      </c>
    </row>
    <row r="58" spans="1:5">
      <c r="A58" s="4" t="s">
        <v>300</v>
      </c>
      <c r="B58" s="7" t="n">
        <v>-493064</v>
      </c>
      <c r="C58" s="7" t="n">
        <v>-2513274</v>
      </c>
      <c r="D58" s="7" t="n">
        <v>-985999</v>
      </c>
      <c r="E58" s="7" t="n">
        <v>-30667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05</v>
      </c>
      <c r="B1" s="2" t="s">
        <v>234</v>
      </c>
    </row>
    <row r="2" spans="1:2">
      <c r="A2" s="3" t="s">
        <v>174</v>
      </c>
    </row>
    <row r="3" spans="1:2">
      <c r="A3" s="4" t="s">
        <v>306</v>
      </c>
      <c r="B3" s="10"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3" t="s">
        <v>308</v>
      </c>
    </row>
    <row r="3" spans="1:3">
      <c r="A3" s="4" t="s">
        <v>309</v>
      </c>
      <c r="B3" s="7" t="n">
        <v>50000</v>
      </c>
    </row>
    <row r="4" spans="1:3">
      <c r="A4" s="4" t="s">
        <v>310</v>
      </c>
      <c r="B4" s="8" t="n">
        <v>3.35</v>
      </c>
    </row>
    <row r="5" spans="1:3">
      <c r="A5" s="4" t="s">
        <v>311</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2</v>
      </c>
      <c r="B1" s="2" t="s">
        <v>313</v>
      </c>
      <c r="C1" s="2" t="s">
        <v>29</v>
      </c>
    </row>
    <row r="2" spans="1:3">
      <c r="A2" s="3" t="s">
        <v>314</v>
      </c>
    </row>
    <row r="3" spans="1:3">
      <c r="A3" s="4" t="s">
        <v>315</v>
      </c>
      <c r="B3" s="5" t="n">
        <v>500000</v>
      </c>
    </row>
    <row r="4" spans="1:3">
      <c r="A4" s="4" t="s">
        <v>316</v>
      </c>
      <c r="B4" s="7" t="n">
        <v>3000000</v>
      </c>
    </row>
    <row r="5" spans="1:3">
      <c r="A5" s="4" t="s">
        <v>317</v>
      </c>
      <c r="B5" s="7" t="n">
        <v>6</v>
      </c>
    </row>
    <row r="6" spans="1:3">
      <c r="A6" s="4" t="s">
        <v>318</v>
      </c>
      <c r="B6" s="7" t="n">
        <v>3</v>
      </c>
    </row>
    <row r="7" spans="1:3">
      <c r="A7" s="4" t="s">
        <v>319</v>
      </c>
      <c r="B7" s="4" t="s">
        <v>320</v>
      </c>
    </row>
    <row r="8" spans="1:3">
      <c r="A8" s="4" t="s">
        <v>321</v>
      </c>
      <c r="B8" s="4" t="s">
        <v>322</v>
      </c>
    </row>
    <row r="9" spans="1:3">
      <c r="A9" s="4" t="s">
        <v>323</v>
      </c>
      <c r="C9" s="7" t="n">
        <v>90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222941</v>
      </c>
      <c r="C3" s="7" t="n">
        <v>1787165</v>
      </c>
      <c r="D3" s="7" t="n">
        <v>4037155</v>
      </c>
      <c r="E3" s="7" t="n">
        <v>5329242</v>
      </c>
    </row>
    <row r="4" spans="1:5">
      <c r="A4" s="4" t="s">
        <v>75</v>
      </c>
      <c r="B4" s="5" t="n">
        <v>1223728</v>
      </c>
      <c r="C4" s="5" t="n">
        <v>1387295</v>
      </c>
      <c r="D4" s="5" t="n">
        <v>2556629</v>
      </c>
      <c r="E4" s="5" t="n">
        <v>3688082</v>
      </c>
    </row>
    <row r="5" spans="1:5">
      <c r="A5" s="4" t="s">
        <v>76</v>
      </c>
      <c r="B5" s="5" t="n">
        <v>999213</v>
      </c>
      <c r="C5" s="5" t="n">
        <v>399870</v>
      </c>
      <c r="D5" s="5" t="n">
        <v>1480526</v>
      </c>
      <c r="E5" s="5" t="n">
        <v>1641160</v>
      </c>
    </row>
    <row r="6" spans="1:5">
      <c r="A6" s="3" t="s">
        <v>77</v>
      </c>
    </row>
    <row r="7" spans="1:5">
      <c r="A7" s="4" t="s">
        <v>78</v>
      </c>
      <c r="B7" s="5" t="n">
        <v>555411</v>
      </c>
      <c r="C7" s="5" t="n">
        <v>626395</v>
      </c>
      <c r="D7" s="5" t="n">
        <v>1121936</v>
      </c>
      <c r="E7" s="5" t="n">
        <v>1332681</v>
      </c>
    </row>
    <row r="8" spans="1:5">
      <c r="A8" s="4" t="s">
        <v>79</v>
      </c>
      <c r="B8" s="5" t="n">
        <v>35848</v>
      </c>
      <c r="C8" s="5" t="n">
        <v>43333</v>
      </c>
      <c r="D8" s="5" t="n">
        <v>75119</v>
      </c>
      <c r="E8" s="5" t="n">
        <v>425845</v>
      </c>
    </row>
    <row r="9" spans="1:5">
      <c r="A9" s="4" t="s">
        <v>80</v>
      </c>
      <c r="B9" s="5" t="n">
        <v>0</v>
      </c>
      <c r="C9" s="5" t="n">
        <v>2100000</v>
      </c>
      <c r="D9" s="5" t="n">
        <v>0</v>
      </c>
      <c r="E9" s="5" t="n">
        <v>2100000</v>
      </c>
    </row>
    <row r="10" spans="1:5">
      <c r="A10" s="4" t="s">
        <v>81</v>
      </c>
      <c r="B10" s="5" t="n">
        <v>503380</v>
      </c>
      <c r="C10" s="5" t="n">
        <v>529667</v>
      </c>
      <c r="D10" s="5" t="n">
        <v>1020703</v>
      </c>
      <c r="E10" s="5" t="n">
        <v>1144940</v>
      </c>
    </row>
    <row r="11" spans="1:5">
      <c r="A11" s="4" t="s">
        <v>82</v>
      </c>
      <c r="B11" s="5" t="n">
        <v>1094639</v>
      </c>
      <c r="C11" s="5" t="n">
        <v>3299395</v>
      </c>
      <c r="D11" s="5" t="n">
        <v>2217758</v>
      </c>
      <c r="E11" s="5" t="n">
        <v>5003466</v>
      </c>
    </row>
    <row r="12" spans="1:5">
      <c r="A12" s="4" t="s">
        <v>83</v>
      </c>
      <c r="B12" s="5" t="n">
        <v>-95426</v>
      </c>
      <c r="C12" s="5" t="n">
        <v>-2899525</v>
      </c>
      <c r="D12" s="5" t="n">
        <v>-737232</v>
      </c>
      <c r="E12" s="5" t="n">
        <v>-3362306</v>
      </c>
    </row>
    <row r="13" spans="1:5">
      <c r="A13" s="4" t="s">
        <v>84</v>
      </c>
      <c r="B13" s="5" t="n">
        <v>1009</v>
      </c>
      <c r="C13" s="5" t="n">
        <v>0</v>
      </c>
      <c r="D13" s="5" t="n">
        <v>2007</v>
      </c>
      <c r="E13" s="5" t="n">
        <v>0</v>
      </c>
    </row>
    <row r="14" spans="1:5">
      <c r="A14" s="4" t="s">
        <v>85</v>
      </c>
      <c r="B14" s="5" t="n">
        <v>0</v>
      </c>
      <c r="C14" s="5" t="n">
        <v>0</v>
      </c>
      <c r="D14" s="5" t="n">
        <v>0</v>
      </c>
      <c r="E14" s="5" t="n">
        <v>92678</v>
      </c>
    </row>
    <row r="15" spans="1:5">
      <c r="A15" s="4" t="s">
        <v>86</v>
      </c>
      <c r="B15" s="5" t="n">
        <v>0</v>
      </c>
      <c r="C15" s="5" t="n">
        <v>-1357</v>
      </c>
      <c r="D15" s="5" t="n">
        <v>0</v>
      </c>
      <c r="E15" s="5" t="n">
        <v>-2714</v>
      </c>
    </row>
    <row r="16" spans="1:5">
      <c r="A16" s="4" t="s">
        <v>87</v>
      </c>
      <c r="B16" s="5" t="n">
        <v>0</v>
      </c>
      <c r="C16" s="5" t="n">
        <v>-5000</v>
      </c>
      <c r="D16" s="5" t="n">
        <v>0</v>
      </c>
      <c r="E16" s="5" t="n">
        <v>90000</v>
      </c>
    </row>
    <row r="17" spans="1:5">
      <c r="A17" s="4" t="s">
        <v>88</v>
      </c>
      <c r="B17" s="5" t="n">
        <v>-72003</v>
      </c>
      <c r="C17" s="5" t="n">
        <v>0</v>
      </c>
      <c r="D17" s="5" t="n">
        <v>-143223</v>
      </c>
      <c r="E17" s="5" t="n">
        <v>0</v>
      </c>
    </row>
    <row r="18" spans="1:5">
      <c r="A18" s="4" t="s">
        <v>89</v>
      </c>
      <c r="B18" s="5" t="n">
        <v>-24990</v>
      </c>
      <c r="C18" s="5" t="n">
        <v>-14707</v>
      </c>
      <c r="D18" s="5" t="n">
        <v>-59035</v>
      </c>
      <c r="E18" s="5" t="n">
        <v>-24338</v>
      </c>
    </row>
    <row r="19" spans="1:5">
      <c r="A19" s="4" t="s">
        <v>90</v>
      </c>
      <c r="B19" s="5" t="n">
        <v>-95984</v>
      </c>
      <c r="C19" s="5" t="n">
        <v>-21064</v>
      </c>
      <c r="D19" s="5" t="n">
        <v>-200251</v>
      </c>
      <c r="E19" s="5" t="n">
        <v>155626</v>
      </c>
    </row>
    <row r="20" spans="1:5">
      <c r="A20" s="4" t="s">
        <v>91</v>
      </c>
      <c r="B20" s="5" t="n">
        <v>-191410</v>
      </c>
      <c r="C20" s="5" t="n">
        <v>-2920589</v>
      </c>
      <c r="D20" s="5" t="n">
        <v>-937483</v>
      </c>
      <c r="E20" s="5" t="n">
        <v>-3206680</v>
      </c>
    </row>
    <row r="21" spans="1:5">
      <c r="A21" s="4" t="s">
        <v>92</v>
      </c>
      <c r="B21" s="5" t="n">
        <v>0</v>
      </c>
      <c r="C21" s="5" t="n">
        <v>0</v>
      </c>
      <c r="D21" s="5" t="n">
        <v>0</v>
      </c>
      <c r="E21" s="5" t="n">
        <v>0</v>
      </c>
    </row>
    <row r="22" spans="1:5">
      <c r="A22" s="4" t="s">
        <v>93</v>
      </c>
      <c r="B22" s="5" t="n">
        <v>-191410</v>
      </c>
      <c r="C22" s="5" t="n">
        <v>-2920589</v>
      </c>
      <c r="D22" s="5" t="n">
        <v>-937483</v>
      </c>
      <c r="E22" s="5" t="n">
        <v>-3206680</v>
      </c>
    </row>
    <row r="23" spans="1:5">
      <c r="A23" s="4" t="s">
        <v>94</v>
      </c>
      <c r="B23" s="5" t="n">
        <v>60000</v>
      </c>
      <c r="C23" s="5" t="n">
        <v>0</v>
      </c>
      <c r="D23" s="5" t="n">
        <v>120000</v>
      </c>
      <c r="E23" s="5" t="n">
        <v>0</v>
      </c>
    </row>
    <row r="24" spans="1:5">
      <c r="A24" s="4" t="s">
        <v>95</v>
      </c>
      <c r="B24" s="7" t="n">
        <v>-251410</v>
      </c>
      <c r="C24" s="7" t="n">
        <v>-2920589</v>
      </c>
      <c r="D24" s="7" t="n">
        <v>-1057483</v>
      </c>
      <c r="E24" s="7" t="n">
        <v>-3206680</v>
      </c>
    </row>
    <row r="25" spans="1:5">
      <c r="A25" s="4" t="s">
        <v>96</v>
      </c>
      <c r="B25" s="8" t="n">
        <v>-0.08</v>
      </c>
      <c r="C25" s="8" t="n">
        <v>-0.9</v>
      </c>
      <c r="D25" s="8" t="n">
        <v>-0.32</v>
      </c>
      <c r="E25" s="8" t="n">
        <v>-0.98</v>
      </c>
    </row>
    <row r="26" spans="1:5">
      <c r="A26" s="4" t="s">
        <v>97</v>
      </c>
      <c r="B26" s="8" t="n">
        <v>-0.08</v>
      </c>
      <c r="C26" s="8" t="n">
        <v>-0.9</v>
      </c>
      <c r="D26" s="8" t="n">
        <v>-0.32</v>
      </c>
      <c r="E26" s="8" t="n">
        <v>-0.98</v>
      </c>
    </row>
    <row r="27" spans="1:5">
      <c r="A27" s="3" t="s">
        <v>98</v>
      </c>
    </row>
    <row r="28" spans="1:5">
      <c r="A28" s="4" t="s">
        <v>99</v>
      </c>
      <c r="B28" s="5" t="n">
        <v>3255887</v>
      </c>
      <c r="C28" s="5" t="n">
        <v>3255887</v>
      </c>
      <c r="D28" s="5" t="n">
        <v>3255887</v>
      </c>
      <c r="E28" s="5" t="n">
        <v>3255887</v>
      </c>
    </row>
    <row r="29" spans="1:5">
      <c r="A29" s="4" t="s">
        <v>100</v>
      </c>
      <c r="B29" s="5" t="n">
        <v>3255887</v>
      </c>
      <c r="C29" s="5" t="n">
        <v>3255887</v>
      </c>
      <c r="D29" s="5" t="n">
        <v>3255887</v>
      </c>
      <c r="E29" s="5" t="n">
        <v>3255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24</v>
      </c>
      <c r="B1" s="2" t="s">
        <v>214</v>
      </c>
    </row>
    <row r="2" spans="1:4">
      <c r="B2" s="2" t="s">
        <v>325</v>
      </c>
      <c r="C2" s="2" t="s">
        <v>216</v>
      </c>
      <c r="D2" s="2" t="s">
        <v>217</v>
      </c>
    </row>
    <row r="3" spans="1:4">
      <c r="A3" s="3" t="s">
        <v>326</v>
      </c>
    </row>
    <row r="4" spans="1:4">
      <c r="A4" s="4" t="s">
        <v>225</v>
      </c>
      <c r="C4" s="7" t="n">
        <v>2100000</v>
      </c>
      <c r="D4" s="7" t="n">
        <v>2800000</v>
      </c>
    </row>
    <row r="5" spans="1:4">
      <c r="A5" s="4" t="s">
        <v>327</v>
      </c>
      <c r="C5" s="7" t="n">
        <v>4900000</v>
      </c>
    </row>
    <row r="6" spans="1:4">
      <c r="A6" s="4" t="s">
        <v>328</v>
      </c>
      <c r="B6" s="4" t="s">
        <v>329</v>
      </c>
    </row>
    <row r="7" spans="1:4">
      <c r="A7" s="4" t="s">
        <v>330</v>
      </c>
      <c r="B7" s="7" t="n">
        <v>2000000</v>
      </c>
    </row>
    <row r="8" spans="1:4">
      <c r="A8" s="4" t="s">
        <v>331</v>
      </c>
    </row>
    <row r="9" spans="1:4">
      <c r="A9" s="3" t="s">
        <v>326</v>
      </c>
    </row>
    <row r="10" spans="1:4">
      <c r="A10" s="4" t="s">
        <v>225</v>
      </c>
      <c r="D10" s="5" t="n">
        <v>1300000</v>
      </c>
    </row>
    <row r="11" spans="1:4">
      <c r="A11" s="4" t="s">
        <v>332</v>
      </c>
    </row>
    <row r="12" spans="1:4">
      <c r="A12" s="3" t="s">
        <v>326</v>
      </c>
    </row>
    <row r="13" spans="1:4">
      <c r="A13" s="4" t="s">
        <v>225</v>
      </c>
      <c r="D13" s="5" t="n">
        <v>525000</v>
      </c>
    </row>
    <row r="14" spans="1:4">
      <c r="A14" s="4" t="s">
        <v>333</v>
      </c>
      <c r="D14" s="5" t="n">
        <v>1500000</v>
      </c>
    </row>
    <row r="15" spans="1:4">
      <c r="A15" s="4" t="s">
        <v>334</v>
      </c>
    </row>
    <row r="16" spans="1:4">
      <c r="A16" s="3" t="s">
        <v>326</v>
      </c>
    </row>
    <row r="17" spans="1:4">
      <c r="A17" s="4" t="s">
        <v>333</v>
      </c>
      <c r="D17" s="7" t="n">
        <v>5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42"/>
  </cols>
  <sheetData>
    <row r="1" spans="1:2">
      <c r="A1" s="1" t="s">
        <v>335</v>
      </c>
      <c r="B1" s="2" t="s">
        <v>1</v>
      </c>
    </row>
    <row r="2" spans="1:2">
      <c r="B2" s="2" t="s">
        <v>234</v>
      </c>
    </row>
    <row r="3" spans="1:2">
      <c r="A3" s="3" t="s">
        <v>189</v>
      </c>
    </row>
    <row r="4" spans="1:2">
      <c r="A4" s="4" t="s">
        <v>336</v>
      </c>
      <c r="B4" s="4" t="s">
        <v>337</v>
      </c>
    </row>
    <row r="5" spans="1:2">
      <c r="A5" s="4" t="s">
        <v>338</v>
      </c>
      <c r="B5" s="7" t="n">
        <v>640690</v>
      </c>
    </row>
    <row r="6" spans="1:2">
      <c r="A6" s="4" t="s">
        <v>339</v>
      </c>
      <c r="B6" s="7" t="n">
        <v>19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72</v>
      </c>
      <c r="C1" s="2" t="s">
        <v>1</v>
      </c>
    </row>
    <row r="2" spans="1:3">
      <c r="B2" s="2" t="s">
        <v>2</v>
      </c>
      <c r="C2" s="2" t="s">
        <v>2</v>
      </c>
    </row>
    <row r="3" spans="1:3">
      <c r="A3" s="4" t="s">
        <v>341</v>
      </c>
    </row>
    <row r="4" spans="1:3">
      <c r="A4" s="3" t="s">
        <v>342</v>
      </c>
    </row>
    <row r="5" spans="1:3">
      <c r="A5" s="4" t="s">
        <v>343</v>
      </c>
      <c r="B5" s="7" t="n">
        <v>938842</v>
      </c>
      <c r="C5" s="7" t="n">
        <v>1660474</v>
      </c>
    </row>
    <row r="6" spans="1:3">
      <c r="A6" s="4" t="s">
        <v>344</v>
      </c>
    </row>
    <row r="7" spans="1:3">
      <c r="A7" s="3" t="s">
        <v>342</v>
      </c>
    </row>
    <row r="8" spans="1:3">
      <c r="A8" s="4" t="s">
        <v>343</v>
      </c>
      <c r="B8" s="5" t="n">
        <v>1284099</v>
      </c>
      <c r="C8" s="5" t="n">
        <v>2376681</v>
      </c>
    </row>
    <row r="9" spans="1:3">
      <c r="A9" s="4" t="s">
        <v>345</v>
      </c>
    </row>
    <row r="10" spans="1:3">
      <c r="A10" s="3" t="s">
        <v>342</v>
      </c>
    </row>
    <row r="11" spans="1:3">
      <c r="A11" s="4" t="s">
        <v>343</v>
      </c>
      <c r="B11" s="5" t="n">
        <v>261992</v>
      </c>
      <c r="C11" s="5" t="n">
        <v>596224</v>
      </c>
    </row>
    <row r="12" spans="1:3">
      <c r="A12" s="4" t="s">
        <v>346</v>
      </c>
    </row>
    <row r="13" spans="1:3">
      <c r="A13" s="3" t="s">
        <v>342</v>
      </c>
    </row>
    <row r="14" spans="1:3">
      <c r="A14" s="4" t="s">
        <v>343</v>
      </c>
      <c r="B14" s="5" t="n">
        <v>1284099</v>
      </c>
      <c r="C14" s="5" t="n">
        <v>2376681</v>
      </c>
    </row>
    <row r="15" spans="1:3">
      <c r="A15" s="4" t="s">
        <v>347</v>
      </c>
    </row>
    <row r="16" spans="1:3">
      <c r="A16" s="3" t="s">
        <v>342</v>
      </c>
    </row>
    <row r="17" spans="1:3">
      <c r="A17" s="4" t="s">
        <v>343</v>
      </c>
      <c r="B17" s="5" t="n">
        <v>586577</v>
      </c>
      <c r="C17" s="5" t="n">
        <v>919276</v>
      </c>
    </row>
    <row r="18" spans="1:3">
      <c r="A18" s="4" t="s">
        <v>348</v>
      </c>
    </row>
    <row r="19" spans="1:3">
      <c r="A19" s="3" t="s">
        <v>342</v>
      </c>
    </row>
    <row r="20" spans="1:3">
      <c r="A20" s="4" t="s">
        <v>343</v>
      </c>
      <c r="B20" s="5" t="n">
        <v>0</v>
      </c>
      <c r="C20" s="5" t="n">
        <v>0</v>
      </c>
    </row>
    <row r="21" spans="1:3">
      <c r="A21" s="4" t="s">
        <v>349</v>
      </c>
    </row>
    <row r="22" spans="1:3">
      <c r="A22" s="3" t="s">
        <v>342</v>
      </c>
    </row>
    <row r="23" spans="1:3">
      <c r="A23" s="4" t="s">
        <v>343</v>
      </c>
      <c r="B23" s="5" t="n">
        <v>79586</v>
      </c>
      <c r="C23" s="5" t="n">
        <v>125354</v>
      </c>
    </row>
    <row r="24" spans="1:3">
      <c r="A24" s="4" t="s">
        <v>350</v>
      </c>
    </row>
    <row r="25" spans="1:3">
      <c r="A25" s="3" t="s">
        <v>342</v>
      </c>
    </row>
    <row r="26" spans="1:3">
      <c r="A26" s="4" t="s">
        <v>343</v>
      </c>
      <c r="B26" s="5" t="n">
        <v>0</v>
      </c>
      <c r="C26" s="5" t="n">
        <v>0</v>
      </c>
    </row>
    <row r="27" spans="1:3">
      <c r="A27" s="4" t="s">
        <v>351</v>
      </c>
    </row>
    <row r="28" spans="1:3">
      <c r="A28" s="3" t="s">
        <v>342</v>
      </c>
    </row>
    <row r="29" spans="1:3">
      <c r="A29" s="4" t="s">
        <v>343</v>
      </c>
      <c r="B29" s="5" t="n">
        <v>10687</v>
      </c>
      <c r="C29" s="5" t="n">
        <v>19620</v>
      </c>
    </row>
    <row r="30" spans="1:3">
      <c r="A30" s="4" t="s">
        <v>352</v>
      </c>
    </row>
    <row r="31" spans="1:3">
      <c r="A31" s="3" t="s">
        <v>342</v>
      </c>
    </row>
    <row r="32" spans="1:3">
      <c r="A32" s="4" t="s">
        <v>343</v>
      </c>
      <c r="B32" s="7" t="n">
        <v>0</v>
      </c>
      <c r="C3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60"/>
  </cols>
  <sheetData>
    <row r="1" spans="1:3">
      <c r="A1" s="1" t="s">
        <v>353</v>
      </c>
      <c r="B1" s="2" t="s">
        <v>354</v>
      </c>
      <c r="C1" s="2" t="s">
        <v>355</v>
      </c>
    </row>
    <row r="2" spans="1:3">
      <c r="A2" s="3" t="s">
        <v>356</v>
      </c>
    </row>
    <row r="3" spans="1:3">
      <c r="A3" s="4" t="s">
        <v>357</v>
      </c>
      <c r="C3" s="5" t="n">
        <v>166667</v>
      </c>
    </row>
    <row r="4" spans="1:3">
      <c r="A4" s="4" t="s">
        <v>358</v>
      </c>
      <c r="C4" s="7" t="n">
        <v>6</v>
      </c>
    </row>
    <row r="5" spans="1:3">
      <c r="A5" s="4" t="s">
        <v>321</v>
      </c>
      <c r="C5" s="4" t="s">
        <v>359</v>
      </c>
    </row>
    <row r="6" spans="1:3">
      <c r="A6" s="4" t="s">
        <v>319</v>
      </c>
      <c r="C6" s="4" t="s">
        <v>320</v>
      </c>
    </row>
    <row r="7" spans="1:3">
      <c r="A7" s="4" t="s">
        <v>315</v>
      </c>
      <c r="B7" s="5" t="n">
        <v>166667</v>
      </c>
    </row>
    <row r="8" spans="1:3">
      <c r="A8" s="4" t="s">
        <v>360</v>
      </c>
      <c r="B8"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3</v>
      </c>
    </row>
    <row r="3" spans="1:3">
      <c r="A3" s="4" t="s">
        <v>93</v>
      </c>
      <c r="B3" s="7" t="n">
        <v>-937483</v>
      </c>
      <c r="C3" s="7" t="n">
        <v>-3206680</v>
      </c>
    </row>
    <row r="4" spans="1:3">
      <c r="A4" s="3" t="s">
        <v>102</v>
      </c>
    </row>
    <row r="5" spans="1:3">
      <c r="A5" s="4" t="s">
        <v>103</v>
      </c>
      <c r="B5" s="5" t="n">
        <v>37846</v>
      </c>
      <c r="C5" s="5" t="n">
        <v>38112</v>
      </c>
    </row>
    <row r="6" spans="1:3">
      <c r="A6" s="4" t="s">
        <v>104</v>
      </c>
      <c r="B6" s="5" t="n">
        <v>45000</v>
      </c>
      <c r="C6" s="5" t="n">
        <v>25000</v>
      </c>
    </row>
    <row r="7" spans="1:3">
      <c r="A7" s="4" t="s">
        <v>86</v>
      </c>
      <c r="B7" s="5" t="n">
        <v>0</v>
      </c>
      <c r="C7" s="5" t="n">
        <v>2714</v>
      </c>
    </row>
    <row r="8" spans="1:3">
      <c r="A8" s="4" t="s">
        <v>105</v>
      </c>
      <c r="B8" s="5" t="n">
        <v>0</v>
      </c>
      <c r="C8" s="5" t="n">
        <v>-90000</v>
      </c>
    </row>
    <row r="9" spans="1:3">
      <c r="A9" s="4" t="s">
        <v>106</v>
      </c>
      <c r="B9" s="5" t="n">
        <v>13177</v>
      </c>
      <c r="C9" s="5" t="n">
        <v>15815</v>
      </c>
    </row>
    <row r="10" spans="1:3">
      <c r="A10" s="3" t="s">
        <v>107</v>
      </c>
    </row>
    <row r="11" spans="1:3">
      <c r="A11" s="4" t="s">
        <v>108</v>
      </c>
      <c r="B11" s="5" t="n">
        <v>325496</v>
      </c>
      <c r="C11" s="5" t="n">
        <v>489105</v>
      </c>
    </row>
    <row r="12" spans="1:3">
      <c r="A12" s="4" t="s">
        <v>109</v>
      </c>
      <c r="B12" s="5" t="n">
        <v>462770</v>
      </c>
      <c r="C12" s="5" t="n">
        <v>-273198</v>
      </c>
    </row>
    <row r="13" spans="1:3">
      <c r="A13" s="4" t="s">
        <v>110</v>
      </c>
      <c r="B13" s="5" t="n">
        <v>16911</v>
      </c>
      <c r="C13" s="5" t="n">
        <v>108582</v>
      </c>
    </row>
    <row r="14" spans="1:3">
      <c r="A14" s="4" t="s">
        <v>111</v>
      </c>
      <c r="B14" s="5" t="n">
        <v>-2007</v>
      </c>
      <c r="C14" s="5" t="n">
        <v>0</v>
      </c>
    </row>
    <row r="15" spans="1:3">
      <c r="A15" s="4" t="s">
        <v>112</v>
      </c>
      <c r="B15" s="5" t="n">
        <v>-225114</v>
      </c>
      <c r="C15" s="5" t="n">
        <v>284611</v>
      </c>
    </row>
    <row r="16" spans="1:3">
      <c r="A16" s="4" t="s">
        <v>113</v>
      </c>
      <c r="B16" s="5" t="n">
        <v>0</v>
      </c>
      <c r="C16" s="5" t="n">
        <v>-4105</v>
      </c>
    </row>
    <row r="17" spans="1:3">
      <c r="A17" s="4" t="s">
        <v>114</v>
      </c>
      <c r="B17" s="5" t="n">
        <v>-84275</v>
      </c>
      <c r="C17" s="5" t="n">
        <v>-110397</v>
      </c>
    </row>
    <row r="18" spans="1:3">
      <c r="A18" s="4" t="s">
        <v>115</v>
      </c>
      <c r="B18" s="5" t="n">
        <v>242963</v>
      </c>
      <c r="C18" s="5" t="n">
        <v>-64420</v>
      </c>
    </row>
    <row r="19" spans="1:3">
      <c r="A19" s="4" t="s">
        <v>116</v>
      </c>
      <c r="B19" s="5" t="n">
        <v>84654</v>
      </c>
      <c r="C19" s="5" t="n">
        <v>2100000</v>
      </c>
    </row>
    <row r="20" spans="1:3">
      <c r="A20" s="4" t="s">
        <v>117</v>
      </c>
      <c r="B20" s="5" t="n">
        <v>-20062</v>
      </c>
      <c r="C20" s="5" t="n">
        <v>-684861</v>
      </c>
    </row>
    <row r="21" spans="1:3">
      <c r="A21" s="3" t="s">
        <v>118</v>
      </c>
    </row>
    <row r="22" spans="1:3">
      <c r="A22" s="4" t="s">
        <v>119</v>
      </c>
      <c r="B22" s="5" t="n">
        <v>0</v>
      </c>
      <c r="C22" s="5" t="n">
        <v>-53402</v>
      </c>
    </row>
    <row r="23" spans="1:3">
      <c r="A23" s="4" t="s">
        <v>120</v>
      </c>
      <c r="B23" s="5" t="n">
        <v>0</v>
      </c>
      <c r="C23" s="5" t="n">
        <v>-53402</v>
      </c>
    </row>
    <row r="24" spans="1:3">
      <c r="A24" s="3" t="s">
        <v>121</v>
      </c>
    </row>
    <row r="25" spans="1:3">
      <c r="A25" s="4" t="s">
        <v>122</v>
      </c>
      <c r="B25" s="5" t="n">
        <v>0</v>
      </c>
      <c r="C25" s="5" t="n">
        <v>800000</v>
      </c>
    </row>
    <row r="26" spans="1:3">
      <c r="A26" s="4" t="s">
        <v>123</v>
      </c>
      <c r="B26" s="5" t="n">
        <v>-160000</v>
      </c>
      <c r="C26" s="5" t="n">
        <v>0</v>
      </c>
    </row>
    <row r="27" spans="1:3">
      <c r="A27" s="4" t="s">
        <v>124</v>
      </c>
      <c r="B27" s="5" t="n">
        <v>-2124</v>
      </c>
      <c r="C27" s="5" t="n">
        <v>-216313</v>
      </c>
    </row>
    <row r="28" spans="1:3">
      <c r="A28" s="4" t="s">
        <v>125</v>
      </c>
      <c r="B28" s="5" t="n">
        <v>156175</v>
      </c>
      <c r="C28" s="5" t="n">
        <v>0</v>
      </c>
    </row>
    <row r="29" spans="1:3">
      <c r="A29" s="4" t="s">
        <v>126</v>
      </c>
      <c r="B29" s="5" t="n">
        <v>-3358</v>
      </c>
      <c r="C29" s="5" t="n">
        <v>-3062</v>
      </c>
    </row>
    <row r="30" spans="1:3">
      <c r="A30" s="4" t="s">
        <v>127</v>
      </c>
      <c r="B30" s="5" t="n">
        <v>-9307</v>
      </c>
      <c r="C30" s="5" t="n">
        <v>580625</v>
      </c>
    </row>
    <row r="31" spans="1:3">
      <c r="A31" s="4" t="s">
        <v>128</v>
      </c>
      <c r="B31" s="5" t="n">
        <v>-29369</v>
      </c>
      <c r="C31" s="5" t="n">
        <v>-157638</v>
      </c>
    </row>
    <row r="32" spans="1:3">
      <c r="A32" s="4" t="s">
        <v>129</v>
      </c>
      <c r="B32" s="5" t="n">
        <v>307812</v>
      </c>
      <c r="C32" s="5" t="n">
        <v>287873</v>
      </c>
    </row>
    <row r="33" spans="1:3">
      <c r="A33" s="4" t="s">
        <v>130</v>
      </c>
      <c r="B33" s="5" t="n">
        <v>278443</v>
      </c>
      <c r="C33" s="5" t="n">
        <v>130235</v>
      </c>
    </row>
    <row r="34" spans="1:3">
      <c r="A34" s="3" t="s">
        <v>131</v>
      </c>
    </row>
    <row r="35" spans="1:3">
      <c r="A35" s="4" t="s">
        <v>132</v>
      </c>
      <c r="B35" s="5" t="n">
        <v>0</v>
      </c>
      <c r="C35" s="5" t="n">
        <v>5000</v>
      </c>
    </row>
    <row r="36" spans="1:3">
      <c r="A36" s="4" t="s">
        <v>133</v>
      </c>
      <c r="B36" s="7" t="n">
        <v>28278</v>
      </c>
      <c r="C36" s="7" t="n">
        <v>36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3:51Z</dcterms:created>
  <dcterms:modified xmlns:dcterms="http://purl.org/dc/terms/" xmlns:xsi="http://www.w3.org/2001/XMLSchema-instance" xsi:type="dcterms:W3CDTF">2018-11-19T17:03:51Z</dcterms:modified>
</cp:coreProperties>
</file>